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lassifications" sheetId="9" r:id="rId9"/>
    <s:sheet name="Mergers and Acquisitions" sheetId="10" r:id="rId10"/>
    <s:sheet name="Earnings per Common Share" sheetId="11" r:id="rId11"/>
    <s:sheet name="Securities" sheetId="12" r:id="rId12"/>
    <s:sheet name="Loans and the Allowance for Loa" sheetId="13" r:id="rId13"/>
    <s:sheet name="Fair Value of Financial Instrum" sheetId="14" r:id="rId14"/>
    <s:sheet name="Litigation" sheetId="15" r:id="rId15"/>
    <s:sheet name="Recently Issued Accounting Pron" sheetId="16" r:id="rId16"/>
    <s:sheet name="Recently Issued Accounting Pr17" sheetId="17" r:id="rId17"/>
    <s:sheet name="Mergers and Acquisitions (Table" sheetId="18" r:id="rId18"/>
    <s:sheet name="Earnings per Common Share (Tabl" sheetId="19" r:id="rId19"/>
    <s:sheet name="Securities (Tables)" sheetId="20" r:id="rId20"/>
    <s:sheet name="Loans and the Allowance for L21" sheetId="21" r:id="rId21"/>
    <s:sheet name="Fair Value of Financial Instr22" sheetId="22" r:id="rId22"/>
    <s:sheet name="Basis of Presentation - Additio" sheetId="23" r:id="rId23"/>
    <s:sheet name="Mergers and Acquisitions - Addi" sheetId="24" r:id="rId24"/>
    <s:sheet name="Mergers and Acquisitions - Cost" sheetId="25" r:id="rId25"/>
    <s:sheet name="Mergers and Acquisitions - Co26" sheetId="26" r:id="rId26"/>
    <s:sheet name="Earnings per Common Share - Com" sheetId="27" r:id="rId27"/>
    <s:sheet name="Securities - Amortized Cost and" sheetId="28" r:id="rId28"/>
    <s:sheet name="Securities - Summary of Securit" sheetId="29" r:id="rId29"/>
    <s:sheet name="Securities - Summary of Amortiz" sheetId="30" r:id="rId30"/>
    <s:sheet name="Loans and the Allowance for L31" sheetId="31" r:id="rId31"/>
    <s:sheet name="Loans and the Allowance for L32" sheetId="32" r:id="rId32"/>
    <s:sheet name="Loans and the Allowance for L33" sheetId="33" r:id="rId33"/>
    <s:sheet name="Loans and the Allowance for L34" sheetId="34" r:id="rId34"/>
    <s:sheet name="Loans and the Allowance for L35" sheetId="35" r:id="rId35"/>
    <s:sheet name="Loans and the Allowance for L36" sheetId="36" r:id="rId36"/>
    <s:sheet name="Loans and the Allowance for L37" sheetId="37" r:id="rId37"/>
    <s:sheet name="Loans and the Allowance for L38" sheetId="38" r:id="rId38"/>
    <s:sheet name="Loans and the Allowance for L39" sheetId="39" r:id="rId39"/>
    <s:sheet name="Fair Value of Financial Instr40" sheetId="40" r:id="rId40"/>
    <s:sheet name="Fair Value of Financial Instr41" sheetId="41" r:id="rId41"/>
    <s:sheet name="Fair Value of Financial Instr42" sheetId="42" r:id="rId42"/>
    <s:sheet name="Fair Value of Financial Instr43" sheetId="43" r:id="rId43"/>
    <s:sheet name="Litigation - Additional Informa" sheetId="44" r:id="rId44"/>
  </s:sheets>
  <s:definedNames/>
  <s:calcPr calcId="124519" calcMode="auto" fullCalcOnLoad="1"/>
</s:workbook>
</file>

<file path=xl/sharedStrings.xml><?xml version="1.0" encoding="utf-8"?>
<sst xmlns="http://schemas.openxmlformats.org/spreadsheetml/2006/main" uniqueCount="474">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k0001624322</t>
  </si>
  <si>
    <t>Entity Registrant Name</t>
  </si>
  <si>
    <t>BUSINESS FIRST BANCSHARES,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Federal Funds Sold</t>
  </si>
  <si>
    <t>Securities Available for Sale, at Fair Values</t>
  </si>
  <si>
    <t>Loans and Lease Receivable, Net of Allowance for Loan Losses of $7,214 at March 31, 2016 and $7,244 at December 31, 2015</t>
  </si>
  <si>
    <t>Premises and Equipment, Net</t>
  </si>
  <si>
    <t>Accrued Interest Receivable</t>
  </si>
  <si>
    <t>Other Equity Securities</t>
  </si>
  <si>
    <t>Other Real Estate Owned</t>
  </si>
  <si>
    <t>Cash Value of Life Insurance</t>
  </si>
  <si>
    <t>Goodwill</t>
  </si>
  <si>
    <t>Core Deposit Intangible</t>
  </si>
  <si>
    <t>Other Assets</t>
  </si>
  <si>
    <t>Total Assets</t>
  </si>
  <si>
    <t>Deposits:</t>
  </si>
  <si>
    <t>Noninterest Bearing</t>
  </si>
  <si>
    <t>Interest Bearing</t>
  </si>
  <si>
    <t>Total Deposits</t>
  </si>
  <si>
    <t>Securities Sold Under Agreements to Repurchase</t>
  </si>
  <si>
    <t>Short Term Borrowings</t>
  </si>
  <si>
    <t>Federal Home Loan Bank Borrowings</t>
  </si>
  <si>
    <t>Accrued Interest Payable</t>
  </si>
  <si>
    <t>Other Liabilities</t>
  </si>
  <si>
    <t>Total Liabilities</t>
  </si>
  <si>
    <t>STOCKHOLDERS' EQUITY</t>
  </si>
  <si>
    <t>Common Stock, $1 Par Value; 10,000,000 Shares Authorized; 7,037,413 and 7,035,913 Shares Issued and Outstanding at March 31, 2016 and December 31, 2015,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shares authorized</t>
  </si>
  <si>
    <t>Common stock, shares issued</t>
  </si>
  <si>
    <t>Common stock, shares outstanding</t>
  </si>
  <si>
    <t>Consolidated Statements of Income - USD ($) $ in Thousands</t>
  </si>
  <si>
    <t>Mar. 31, 2015</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Loss)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t>
  </si>
  <si>
    <t>Diluted</t>
  </si>
  <si>
    <t>Consolidated Statements of Comprehensive Income - USD ($) $ in Thousands</t>
  </si>
  <si>
    <t>Statement of Comprehensive Income [Abstract]</t>
  </si>
  <si>
    <t>Consolidated Net Income</t>
  </si>
  <si>
    <t>Other Comprehensive Income:</t>
  </si>
  <si>
    <t>Unrealized Gain on Investment Securities</t>
  </si>
  <si>
    <t>Reclassification Adjustment for Gains Included in Net Income</t>
  </si>
  <si>
    <t>Income Tax Effect</t>
  </si>
  <si>
    <t>Other Comprehensive Income</t>
  </si>
  <si>
    <t>Consolidated Comprehensive Income</t>
  </si>
  <si>
    <t>Consolidated Statements of Changes in Stockholders' Equity - USD ($) $ in Thousands</t>
  </si>
  <si>
    <t>Total</t>
  </si>
  <si>
    <t>Common Stock [Member]</t>
  </si>
  <si>
    <t>Additional Paid-in Capital [Member]</t>
  </si>
  <si>
    <t>Retained Earnings [Member]</t>
  </si>
  <si>
    <t>Accumulated Other Comprehensive Income (Loss) [Member]</t>
  </si>
  <si>
    <t>Beginning Balance at Dec. 31, 2014</t>
  </si>
  <si>
    <t>Other Comprehensive Income (Loss)</t>
  </si>
  <si>
    <t>Stock Based Compensation Cost</t>
  </si>
  <si>
    <t>Ending balance at Mar. 31, 2015</t>
  </si>
  <si>
    <t>Beginning Balance at Dec. 31, 2015</t>
  </si>
  <si>
    <t>Exercise of Stock Warrants</t>
  </si>
  <si>
    <t>Ending balance at Mar. 31, 2016</t>
  </si>
  <si>
    <t>Consolidated Statements of Cash Flows - USD ($) $ in Thousands</t>
  </si>
  <si>
    <t>12 Months Ended</t>
  </si>
  <si>
    <t>Cash Flows From Operating Activities:</t>
  </si>
  <si>
    <t>Adjustments to Reconcile Net Income to Net Cash Provided by (Used in) Operating Activities:</t>
  </si>
  <si>
    <t>Depreciation and Amortization</t>
  </si>
  <si>
    <t>Amortization of Purchase Accounting Valuations</t>
  </si>
  <si>
    <t>Noncash Compensation Expense</t>
  </si>
  <si>
    <t>Net Amortization of Securities</t>
  </si>
  <si>
    <t>Gain on Sales of Securities</t>
  </si>
  <si>
    <t>(Gain) Loss on Sale of Other Real Estate Owned Net of Writedowns</t>
  </si>
  <si>
    <t>Increase in Cash Value of Life Insurance</t>
  </si>
  <si>
    <t>Provision (Credit) for Deferred Income Taxes</t>
  </si>
  <si>
    <t>Changes in Assets and Liabilities:</t>
  </si>
  <si>
    <t>Decrease in Accrued Interest Receivable</t>
  </si>
  <si>
    <t>Decrease in Other Assets</t>
  </si>
  <si>
    <t>Increase (Decrease) in Accrued Interest Payable</t>
  </si>
  <si>
    <t>In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Purchases of Other Equity Securities</t>
  </si>
  <si>
    <t>Redemption of Other Equity Securities</t>
  </si>
  <si>
    <t>Life Insurance Proceeds</t>
  </si>
  <si>
    <t>Net Increase in Loans</t>
  </si>
  <si>
    <t>Purchases of Premises and Equipment</t>
  </si>
  <si>
    <t>Proceeds from Sales of Other Real Estate</t>
  </si>
  <si>
    <t>Improvements to Other Real Estate</t>
  </si>
  <si>
    <t>Net Increase in Federal Funds Sold</t>
  </si>
  <si>
    <t>Net Cash Used in Investing Activities</t>
  </si>
  <si>
    <t>Cash Flows From Financing Activities:</t>
  </si>
  <si>
    <t>Net Increase in Deposits</t>
  </si>
  <si>
    <t>Net Increase in Securities Sold Under Agreements to Repurchase</t>
  </si>
  <si>
    <t>Net Advances (Repayments) on Federal Home Loan Bank Borrowings</t>
  </si>
  <si>
    <t>Proceeds from Exercise of Stock Warrants</t>
  </si>
  <si>
    <t>Net Cash Provided by Financing Activities</t>
  </si>
  <si>
    <t>Net Increase in Cash and Cash Equivalents</t>
  </si>
  <si>
    <t>Cash and Cash Equivalents at Beginning of Period</t>
  </si>
  <si>
    <t>Cash and Cash Equivalents at End of Period</t>
  </si>
  <si>
    <t>Supplemental Disclosures for Cash Flow Information:</t>
  </si>
  <si>
    <t>Interest</t>
  </si>
  <si>
    <t>Income Tax Payments</t>
  </si>
  <si>
    <t>Supplemental Schedule for Noncash Investing and Financing Activities:</t>
  </si>
  <si>
    <t>Change in the Unrealized Gain on Securities Available for Sale</t>
  </si>
  <si>
    <t>Change in Deferred Tax Effect on the Unrealized Gain on Securities Available for Sale</t>
  </si>
  <si>
    <t>Transfer of Loans to Other Real Estate</t>
  </si>
  <si>
    <t>Basis of Presentation</t>
  </si>
  <si>
    <t>Organization, Consolidation and Presentation of Financial Statements [Abstract]</t>
  </si>
  <si>
    <t>Note 1 – Basis of Presentation –
The unaudited consolidated financial statements include the
accounts of Business First Bancshares, Inc. (the Company or
Bancshares) and its wholly-owned subsidiary, Business First Bank
(the Bank), and its wholly-owned subsidiaries, Business First
Insurance, LLC and American Gateway Insurance Agency, LLC. The Bank
operates in sixteen full service banking centers, one loan
production office, and one wealth solutions office in Louisiana
(Baton Rouge metro region, Shreveport, Covington, Lafayette, Lake
Charles, Houma and New Orleans (LPO)). As a state bank, it is
subject to regulation by the Office of Financial Institutions,
State of Louisiana, and the Federal Deposit Insurance Corporation,
and undergoes periodic examinations by these agencies. The Company
is also regulated by the Federal Reserve and is subject to periodic
examinations.
In the opinion of management, the accompanying unaudited
consolidated financial statements contain all adjustments necessary
to present fairly the Company’s consolidated balance sheet,
statement of income, comprehensive income, changes in
stockholders’ equity and cash flow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 of
America (“U.S. GAAP”) have been omitted or
abbreviated.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for the
Company include the determination of the allowance for loan losses
and the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si>
  <si>
    <t>Reclassifications</t>
  </si>
  <si>
    <t>Note 2 – Reclassifications –
Certain reclassifications may have been made to conform to the
classifications adopted for reporting in 2016. These
reclassifications have no effect on previously reported net
income.</t>
  </si>
  <si>
    <t>Mergers and Acquisitions</t>
  </si>
  <si>
    <t>Business Combinations [Abstract]</t>
  </si>
  <si>
    <t>Note 3 – Mergers and Acquisitions –
After the close of business on March 31, 2015, the Company
merged with American Gateway Financial Corporation (AGFC), parent
bank holding company for American Gateway Bank, into which the
operations of AGFC merged with the Company. Prior to the merger,
AGFC was a full service bank with 10 branches located in the Baton
Rouge metro region. As part of the merger, the Company issued
common stock, as well as cash, for the outstanding shares of AGFC.
The Company believes with this merger, it will not only increase
its presence in the Baton Rouge region, but also in Louisiana
statewide, by being able to offer more services to its customers.
The Company also believes that the merger with AGFC will increase
the Company’s core deposits and allow the opportunity to
further increase the loan portfolio. Results of operations include
the revenues and expenses of the acquired operations from the
acquisition date forward.
The following table provides the purchase price calculation as of
the merger date and the identifiable assets and liabilities assumed
at their estimated fair values. The fair value measures were
subject to refinement for up to one year after the merger date
based on additional information that was obtained by us that
existed as of the merger date. The purchase price calculation
includes an accrual of the estimated additional cash consideration
which will be required to be paid to the shareholders who have
exercised their statutory rights of appraisal. The amount accrued
at March 31, 2016 represents the Company’s estimate of
the maximum additional consideration which could be paid to the
shareholders exercising their statutory appraisal rights, and is
based on the actual value of the AGFC merger consideration received
by the former AGFC shareholders of $219.94 per AGFC share, which
was comprised of $10 paid in cash and the remainder in shares of
the Company’s common stock. This matter is currently in
litigation, with a trial date set for late May 2016. See additional
discussion at Note 8. Cost and Allocation of Purchase Price for
American Gateway Financial Corporation (AGFC): (Dollars in thousands, except per share
data)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Value of Business First Stock Issued in Merger $ 33,395
Aggregate Cash Consideration Paid in Merger 1,595
Cash Paid to Shareholders Exercising Appraisal Rights through
March 31, 2016 * 9,419
Accrual for Unsettled Appraisal Rights Shares * 3,448
Total Purchase Price $ 47,857
Net Assets Acquired:
Cash and Cash Equivalents $ 98,489
Securities Available for Sale 108,358
Loans and Leases Receivable 143,223
Premises and Equipment, Net 7,395
Cash Value of Life Insurance 4,326
Other Real Estate Owned 593
Core Deposit Intangible 2,762
Other Assets 6,375
Total Assets 371,521
Noninterest Bearing Deposits 80,865
Interest Bearing Deposits 202,442
Total Deposits 283,307
Borrowings 45,509
Other Liabilities 1,672
Total Liablilites 330,488
Net Assets Acquired 41,033
Goodwill Resulting from Merger $ 6,824
* - Unsettled Appraisal Rights Shares
at March 31, 2016 was 53,094.</t>
  </si>
  <si>
    <t>Earnings per Common Share</t>
  </si>
  <si>
    <t>Earnings Per Share [Abstract]</t>
  </si>
  <si>
    <t>Note 4 – Earnings per Common Share –
Basic earnings per share (EPS) represents income available to
common stock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warrants and stock options.
For The Three
Months
Ended March 31,
2016 2015
(Dollars in
thousands)
(except per share
data)
Numerator:
Net Income Available to Common Shares $ 1,404 $ 1,133
Denominator:
Weighted Average Common Shares Outstanding 7,037,001 5,314,925
Dilutive Effect of Stock Options and Warrants 288,357 293,600
Weighted Average Dilutive Common Shares 7,325,358 5,608,525
Basic Earnings Per Common Share From Net Income Available to Common
Shares $ 0.20 $ 0.21
Diluted Earnings Per Common Share From Net Income Available to
Common Shares $ 0.19 $ 0.20</t>
  </si>
  <si>
    <t>Securities</t>
  </si>
  <si>
    <t>Investments, Debt and Equity Securities [Abstract]</t>
  </si>
  <si>
    <t>Note 5 – Securities –
The amortized cost and fair values of securities available for sale
as of March 31, 2016 and December 31, 2015 are summarized
as follows:
March 31, 2016
(Dollars in
thousands)
Gross Gross
Amortized Unrealized Unrealized Fair
Cost Gains Losses Value
U.S. Government Agencies $ 11,761 $ 111 $ 2 $ 11,870
Corporate Securities 11,170
— 188 10,982
Mortgage-Backed Securities 117,264 174 399 117,039
Municipal Securities 65,436 1,073 84 66,425
Other Securities 939
— 335 604
$ 206,570 $ 1,358 $ 1,008 $ 206,920
December 31, 2015
(Dollars in
thousands)
Gross Gross
Amortized Unrealized Unrealized Fair
Cost Gains Losses Value
U.S. Government Agencies $ 13,656 $ 43 $ 32 $ 13,667
Corporate Securities 11,177
— 105 11,072
Mortgage-Backed Securities 120,599 39 1,568 119,070
Municipal Securities 65,679 874 112 66,441
Other Securities 942
— 335 607
$ 212,053 $ 956 $ 2,152 $ 210,857
The following table is a summary of securities with gross
unrealized losses and fair values at March 31, 2016 and
December 31, 2015, aggregated by investment category and
length of time in a continued unrealized loss position. Due to the
nature of these investments and current prevailing market prices,
these unrealized losses are considered a temporary impairment of
the securities.
March 31, 2016
Less Than 12 Months 12 Months or Greater Total
(Dollars in
thousands)
Gross Gross Gross
Fair Unrealized Fair Unrealized Fair Unrealized
Value Losses Value Losses Value Losses
U.S. Government Agencies $ 4,053 $ 2 $
— $
— $ 4,053 $ 2
Corporate Securities 6,979 126 4,002 62 10,981 188
Mortgage-Backed Securities 58,996 199 21,747 200 80,743 399
Municipal Securities 7,429 42 770 42 8,199 84
Other Securities
—
— 604 335 604 335
$ 77,457 $ 369 $ 27,123 $ 639 $ 104,580 $ 1,008
December 31, 2015
Less Than 12 Months 12 Months or Greater Total
(Dollars in
thousands)
Gross Gross Gross
Fair Unrealized Fair Unrealized Fair Unrealized
Value Losses Value Losses Value Losses
U.S. Government Agencies $ 8,840 $ 32 $
— $
— $ 8,840 $ 32
Corporate Securities 11,072 105
—
— 11,072 105
Mortgage-Backed Securities 91,384 1,029 23,386 539 114,770 1,568
Municipal Securities 13,983 43 2,498 69 16,481 112
Other Securities
—
— 607 335 607 335
$ 125,279 $ 1,209 $ 26,491 $ 943 $ 151,770 $ 2,152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at the Company will be required to sell the
security before the recovery of its amortized cost. The Company
developed a process to identify securities that could potentially
have a credit impairment that is other than temporary. This process
involves evaluating each security for impairment by monitoring
credit performance, collateral type, collateral geography,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
The amortized cost and fair values of securities available for sale
as of March 31, 2016 by contractual maturity are shown below.
Actual maturities may differ from contractual maturities in
mortgage-backed securities because the mortgages underlying the
securities may be called or repaid without any penalties.
Amortized Fair
Cost Value
(Dollars in
thousands)
Less Than One Year $ 2,447 $ 2,461
One to Five Years 46,805 47,238
Over Five to Ten Years 56,640 56,941
Over Ten Years 100,678 100,280
$ 206,570 $ 206,920</t>
  </si>
  <si>
    <t>Loans and the Allowance for Loan Losses</t>
  </si>
  <si>
    <t>Receivables [Abstract]</t>
  </si>
  <si>
    <t>Note 6 – Loans and the Allowance for Loan Losses
–
Loans receivable at March 31, 2016 and December 31, 2015
are summarized as follows:
March 31,
December 31,
2016 2015
(Dollars in
thousands)
Real estate loans:
Construction and land $ 104,083 $ 97,872
Farmland 6,891 8,897
1-4 family residential 114,697 112,954
Multi-family residential 27,136 26,058
Nonfarm nonresidential 296,367 312,207
Commercial 198,737 185,276
Consumer 41,468 29,128
Total loans held for investment 789,379 772,392
Less:
Allowance for loan losses (7,214 ) (7,244 )
Net loans $ 782,165 $ 765,148
The performing one-to-four family residential, multi-family
residential, commercial real estate, and commercial loans are
pledged, under a blanket lien, as collateral securing advances from
the FHLB at March 31, 2016 and December 31, 2015.
Net deferred loan origination fees were $776,000 and $740,000 at
March 31, 2016 and December 31, 2015, respectively, and
are netted in their respective loan categories above. In addition
to loans issued in the normal course of business, the Company
considers overdrafts on customer deposit accounts to be loans, and
reclassifies overdrafts as loans in its consolidated balance
sheets. At March 31, 2016 and December 31, 2015,
overdrafts of $134,000 and $150,000, respectively, have been
reclassified to loans.
The Bank is the lead lender on participations sold, without
recourse, to other financial institutions which are not included in
the consolidated balance sheets. The unpaid principal balances of
mortgages and other loans serviced for others were approximately
$45.7 million and $44.7 million at March 31, 2016 and
December 31, 2015, respectively.
The Bank grants loans and extensions of credit to individuals and a
variety of businesses and corporations located in its general
market areas throughout Louisiana.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The following table sets forth, as of March 31, 2016 and
December 31, 2015,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March 31, 2016
(Dollars in
thousands)
Real Estate: Real Estate: Real Estate: Real Estate: Multi-family Real Estate: Commercial Consumer Total
Allowance for credit losses:
Beginning Balance $ 600 $ 30 $ 1,021 $ 101 $ 1,416 $ 3,618 $ 458 $ 7,244
Charge-offs (2 )
— (98 )
— (256 ) (390 )
— (746 )
Recoveries 8
— 3
— 1 3 31 46
Provision 210 17 182 116 440 (12 ) (283 ) 670
Ending Balance $ 816 $ 47 $ 1,108 $ 217 $ 1,601 $ 3,219 $ 206 $ 7,214
Ending Balance:
Individually evaluated for impairment $ 504 $
— $ 129 $
— $
— $ 5 $
— $ 638
Collectively evaluated for impairment $ 312 $ 47 $ 925 $ 173 $ 1,601 $ 3,214 $ 206 $ 6,478
Purchased Credit Impaired (1) $
— $
— $ 54 $ 44 $
— $
— $
— $ 98
Loans receivable:
Ending Balance $ 104,083 $ 6,891 $ 114,697 $ 27,136 $ 296,367 $ 198,737 $ 41,468 $ 789,379
Ending Balance:
Individually evaluated for impairment $ 1,480 $
— $ 3,795 $
— $ 4,437 $ 3,274 $
— $ 12,986
Collectively evaluated for impairment $ 102,517 $ 6,891 $ 110,415 $ 26,921 $ 289,995 $ 195,463 $ 41,468 $ 773,670
Purchased Credit Impaired (1) $ 86 $
— $ 487 $ 215 $ 1,935 $
— $
— $ 2,723
(1) Purchased credit impaired loans are
evaluated for impairment on an individual basis.
December 31, 2015
(Dollars in
thousands)
Real Estate: Real Estate: Real Estate: Real Estate: Multi-family Real Estate: Commercial Consumer Total
Allowance for credit losses:
Beginning balance $ 525 $ 19 $ 775 $ 35 $ 1,140 $ 3,813 $ 325 $ 6,632
Charge-offs (102 )
— (144 )
— (44 ) (695 )
— (985 )
Recoveries 34
— 94
— 13 164 92 397
Provision 143 11 296 66 307 336 41 1,200
Ending Balance $ 600 $ 30 $ 1,021 $ 101 $ 1,416 $ 3,618 $ 458 $ 7,244
Ending Balance:
Individually evaluated for impairment $ 504 $
— $ 129 $
— $
— $ 475 $
— $ 1,108
Collectively evaluated for impairment $ 96 $ 30 $ 838 $ 57 $ 1,416 $ 3,143 $ 458 $ 6,038
Purchased Credit Impaired (1) $
— $
— $ 54 $ 44 $
— $
— $
— $ 98
Loans receivable:
Ending Balance $ 97,872 $ 8,897 $ 112,954 $ 26,058 $ 312,207 $ 185,276 $ 29,128 $ 772,392
Ending Balance:
Individually evaluated for impairment $ 1,732 $
— $ 3,666 $
— $ 4,172 $ 2,226 $
— $ 11,796
Collectively evaluated for impairment $ 96,046 $ 8,897 $ 108,778 $ 25,829 $ 305,234 $ 183,050 $ 29,128 $ 756,962
Purchased Credit Impaired (1) $ 94 $
— $ 510 $ 229 $ 2,801 $
— $
— $ 3,634
(1) Purchased credit impaired loans are
evaluated for impairment on an individual basis.
Management further disaggregates the loan portfolio segments into
classes of loans, which are based on the initial measurement of the
loan, risk characteristics of the loan and the method for
monitoring and assessing the credit risk of the loan.
As of March 31, 2016 and December 31, 2015, the credit
quality indicators, disaggregated by class of loan, are as
follows:
Credit Quality Indicators
March 31, 2016
Pass Special Mention Substandard Doubtful Total
(Dollars in
thousands)
Real Estate Loans:
Construction and land $ 99,961 $ 1,524 $ 1,112 $ 1,486 $ 104,083
Farmland 6,891
—
—
— 6,891
1-4 family residential 106,158 2,319 2,897 3,323 114,697
Multi-family residential 25,975
— 945 216 27,136
Nonfarm nonresidential 273,256 9,067 12,112 1,932 296,367
Commercial 167,660 22,509 6,476 2,092 198,737
Consumer 41,039 399 30
— 41,468
Total $ 720,940 $ 35,818 $ 23,572 $ 9,049 $ 789,379
December 31, 2015
Pass Special Mention Substandard Doubtful Total
(Dollars in
thousands)
Real Estate Loans:
Construction and land $ 93,740 $ 1,300 $ 1,094 $ 1,738 $ 97,872
Farmland 8,897
—
—
— 8,897
1-4 family residential 104,720 1,824 3,205 3,205 112,954
Multi-family residential 24,884 945
— 229 26,058
Nonfarm nonresidential 281,503 12,727 16,171 1,806 312,207
Commercial 157,734 22,222 4,341 979 185,276
Consumer 28,702 396 30
— 29,128
Total $ 700,180 $ 39,414 $ 24,841 $ 7,957 $ 772,392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The following table reflects certain information with respect to
the loan portfolio delinquencies by loan class and amount as of
March 31, 2016 and December 31, 2015. All loans greater
than 90 days past due are generally placed on non-accrual
status.
Aged Analysis of Past Due Loans Receivable
March 31, 2016
(Dollars in
thousands)
30-59 Days 60-89 Days Greater Total Current Total Loans Recorded
Real Estate Loans:
Construction and land $ 11 $
— $ 48 $ 59 $ 104,024 $ 104,083 $
—
Farmland
—
—
—
— 6,891 6,891
—
1-4 family residential 176 231 746 1,153 113,544 114,697 41
Multi-family residential
—
—
—
— 27,136 27,136
—
Nonfarm nonresidential 1,256 302 485 2,043 294,324 296,367
—
Commercial
—
—
—
— 198,737 198,737
—
Consumer
—
—
—
— 41,468 41,468
—
Total $ 1,443 $ 533 $ 1,279 $ 3,255 $ 786,124 $ 789,379 $ 41
December 31, 2015
(Dollars in
thousands)
30-59 Days 60-89 Days Greater Total Current Total Loans Recorded
Real Estate Loans:
Construction and land $
— $ 10 $ 384 $ 394 $ 97,478 $ 97,872 $
—
Farmland
—
—
—
— 8,897 8,897
—
1-4 family residential 289 132 1,086 1,507 111,447 112,954
—
Multi-family residential
—
—
—
— 26,058 26,058
—
Nonfarm nonresidential 1,185 178 309 1,672 310,535 312,207
—
Commercial 78 13
— 91 185,185 185,276
—
Consumer
—
—
—
— 29,128 29,128
—
Total $ 1,552 $ 333 $ 1,779 $ 3,664 $ 768,728 $ 772,392 $
—
The following is a summary of information pertaining to impaired
loans as of March 31, 2016 and December 31, 2015.
Acquired non-impaired loans are placed on nonaccrual status and
reported as impaired using the same criteria applied to the
originated portfolio. Purchased impaired credits are excluded from
this table. The interest income recognized for impaired loans was
$77,000 and $146,000 for the three months ending March 31,
2016 and 2015, respectively.
March 31, 2016
(Dollars in
thousands)
Recorded Unpaid Related Average
With an allowance recorded:
Real Estate Loans:
Construction and land $ 1,312 $ 1,514 $ 504 $ 1,320
Farmland
—
—
—
—
1-4 family residential 297 310 129 299
Multi-family residential
—
—
—
—
Nonfarm nonresidential
—
—
—
—
Other Loans:
Commercial 19 20 5 1,043
Consumer
—
—
—
—
$ 1,628 $ 1,844 $ 638 $ 2,662
With no allowance recorded:
Real Estate Loans:
Construction and land $ 168 $ 199 $
— $ 197
Farmland
—
—
—
—
1-4 family residential 3,498 4,051
— 3,374
Multi-family residential
—
—
—
—
Nonfarm nonresidential 4,437 5,889
— 4,255
Other Loans:
Commercial 3,255 4,345
— 1,486
Consumer
—
—
—
—
$ 11,358 $ 14,484 $
— $ 9,312
Total Impaired Loans:
Real Estate Loans:
Construction and land $ 1,480 $ 1,713 $ 504 $ 1,517
Farmland
—
—
—
—
1-4 family residential 3,795 4,361 129 3,673
Multi-family residential
—
—
—
—
Nonfarm nonresidential 4,437 5,889
— 4,255
Other Loans:
Commercial 3,274 4,365 5 2,529
Consumer
—
—
—
—
$ 12,986 $ 16,328 $ 638 $ 11,974
December 31, 2015
(Dollars in
thousands)
Unpaid Average
Recorded Principal Related Recorded
Investment Balance Allowance Investment
With an allowance recorded:
Real Estate Loans:
Construction and land $ 1,336 $ 1,514 $ 504 $ 1,392
Farmland
—
—
—
—
1-4 family residential 305 313 129 78
Multi-family residential
—
—
—
—
Nonfarm nonresidential
—
—
—
—
Other Loans:
Commercial 975 1,653 475 908
Consumer
—
—
—
—
$ 2,616 $ 3,480 $ 1,108 $ 2,378
With no allowance recorded:
Real Estate Loans:
Construction and land $ 396 $ 401 $
— $ 1,530
Farmland
—
—
—
—
1-4 family residential 3,361 3,898
— 1,933
Multi-family residential
—
—
—
—
Nonfarm nonresidential 4,172 5,588
— 4,062
Other Loans:
Commercial 1,251 1,255
— 3,368
Consumer
—
—
— 14
$ 9,180 $ 11,142 $
— $ 10,907
Total Impaired Loans:
Real Estate Loans:
Construction and land $ 1,732 $ 1,915 $ 504 $ 2,922
Farmland
—
—
—
—
1-4 family residential 3,666 4,211 129 2,011
Multi-family residential
—
—
—
—
Nonfarm nonresidential 4,172 5,588
— 4,062
Other Loans:
Commercial 2,226 2,908 475 4,276
Consumer
—
—
— 14
$ 11,796 $ 14,622 $ 1,108 $ 13,285
The Company elected to account for certain loans acquired in the
AGFC merger as acquired impaired loans under FASB ASC 310-30,
Loans and Debt Securities Acquired with Deteriorated Credit
Quality (“ASC 310-30”)
The following table presents the fair value of loans acquired with
deteriorated credit quality as of the date of the AGFC merger. The
expected cash flows approximated fair value as of the date of
merger and, as a result, no accretable yield was recognized at
acquisition.
April 1, 2015
(Dollars in thousands)
Purchased Impaired Credits:
Contractually required principal and interest $ 11,294
Nonaccretable difference 6,375
Cash flows expected to be collected 4,919
Accretable yield
—
Fair value of Purchased Impaired Credits at Acquisition $ 4,919
The following table presents the changes in the carrying amount of
the purchased impaired credits from the April 1, 2015 merger
date to March 31, 2016.
Purchased
Impaired Credits
(Dollars in thousands)
Carrying amount - April 1, 2015 (acquisition) $ 4,919
Payments received, net of discounts realized (469 )
Charge-offs (204 )
Transfer to Other Real Estate (612 )
Carrying amount - December 31, 2015 3,634
Payments received, net of discounts realized (498 )
Charge-offs (263 )
Transfer to Other Real Estate (150 )
Carrying amount - March 31, 2016 $ 2,723
Total loans acquired in the AGFC merger included $142.8 million of
performing loans not accounted for under ASC 310-30, which had an
estimated fair value of $138.1 million as of the date of
acquisition. As of March 31, 2016 and December 31, 2015,
the AGFC performing loans totaled $85.7 million and $93.1 million,
respectively, with a related purchase discount of $3.0 million and
$3.2 million, respectively.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March 31,
2016 and December 31, 2015, the concessions granted to certain
borrowers included extending the payment due dates, lowering the
contractual interest rate, reducing accrued interest, and reducing
the debt’s face or maturity amount.
Once modified in a troubled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loan
modifications occurring as of March 31, 2016 and
December 31, 2015. The Bank had $54,000 in troubled debt
restructurings that had subsequently defaulted during the year
ended December 31, 2015, and none that subsequently defaulted
during the three months ended March 31, 2016.
Modifications as of March 31, 2016:
Pre-Modification
Post-Modification
Number Outstanding Outstanding
of Recorded Recorded
Contracts Investment Investment
(Dollars in
thousands)
Troubled Debt Restructing
Real Estate Loans:
1-4 family residential 5 $ 1,568 $ 998
Nonfarm nonresidential 3 5,143 3,563
Other Loans:
Commercial 4 3,294 2,740
Total Loans 12 $ 10,005 $ 7,301
Modifications as of December 31, 2015:
Pre-Modification
Post-Modification
Number Outstanding Outstanding
of Recorded Recorded
Contracts Investment Investment
(Dollars in
thousands)
Troubled Debt Restructing
Real Estate Loans:
1-4 family residential 5 $ 1,568 $ 1,008
Nonfarm nonresidential 3 5,143 3,623
Other Loans:
Commercial 3 1,736 1,234
Total Loans 11 $ 8,447 $ 5,865</t>
  </si>
  <si>
    <t>Fair Value of Financial Instruments</t>
  </si>
  <si>
    <t>Fair Value Disclosures [Abstract]</t>
  </si>
  <si>
    <t>Note 7 – Fair Value of Financial Instruments
–
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 of assets and liabilities
measured on a recurring basis as of March 31, 2016 and
December 31, 2015. The Company did not record any liabilities
at fair value for which measurement of the fair value was made on a
recurring basis.
Quoted Prices in Significant
Active Markets Other Significant
for Identical Observable Unobservable
Assets Inputs Inputs
Fair Value (Level 1) (Level 2) (Level 3)
(Dollars in
thousands)
March 31, 2016
Available for Sale:
U.S. Government Agency Securities $ 11,870 $
— $ 11,870 $
—
Corporate Securities 10,982
— 10,982
—
Mortgage-Backed Securities 117,039
— 117,039
—
Municipal Securities 66,425
— 66,425
—
Other Securities 604
— 604
—
Total $ 206,920 $
— $ 206,920 $
—
December 31, 2015
Available for Sale:
U.S. Government Agency Securities $ 13,667 $
— $ 13,667 $
—
Corporate Securities 11,072
— 11,072
—
Mortgage-Backed Securities 119,070
— 119,070
—
Municipal Securities 66,441
— 66,441
—
Other Securities 607
— 607
—
Total $ 210,857 $
— $ 210,857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 to sell. The
fair value of repossessed assets is based on property appraisals
and an analysis of similar properties available. As such, the Bank
records repossessed assets as Level 2.
Quoted Prices in Significant
Active Markets Other Significant
for Identical Observable Unobservable
Assets Inputs Inputs
Fair Value (Level 1) (Level 2) (Level 3)
(Dollars in
thousands)
March 31, 2016
Assets:
Impaired Loans $ 14,973 $
— $ 14,973 $
—
Repossessed Assets 2,441
— 2,441
—
Total $ 17,414 $
— $ 17,414 $
—
December 31, 2015
Assets:
Impaired Loans $ 14,224 $
— $ 14,224 $
—
Repossessed Assets 2,033
— 2,033
—
Total $ 16,257 $
— $ 16,257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enerally accepted accounting principles,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Commitments to Extend Credit and Standby and Commercial Letters of
Credit – The fair values of commitments to extend credit and
standby and commercial letters of credit do not differ
significantly from the commitment amount and are therefore omitted
from this disclosure.
The estimated approximate fair values of the Bank’s financial
instruments as of March 31, 2016 and December 31, 2015
are as follows:
Quoted Prices in Significant
Active Markets Other Significant
for Identical Observable Unobservable
Carrying Total Assets Inputs Inputs
Amount Fair Value (Level 1) (Level 2) (Level 3)
(Dollars in
thousands)
March 31, 2016
Financial Assets:
Cash and Short-Term Investments $ 107,870 $ 107,870 $ 107,870 $
— $
—
Securities 206,920 206,920
— 206,920
—
Loans - Net 782,165 779,444
—
— 779,444
Cash Value of BOLI 22,132 22,132
— 22,132
—
Other Equity Securities 5,408 5,408
—
— 5,408
$ 1,124,495 $ 1,121,774 $ 107,870 $ 229,052 $ 784,852
Financial Liabilities:
Deposits $ 978,308 $ 971,077 $
— $
— $ 971,077
Borrowings 54,493 54,476
— 54,476
—
$ 1,032,801 $ 1,025,553 $
— $ 54,476 $ 971,077
Quoted Prices in Significant
Active Markets Other Significant
for Identical Observable Unobservable
Carrying Total Assets Inputs Inputs
Amount Fair Value (Level 1) (Level 2) (Level 3)
(Dollars in
thousands)
December 31, 2015
Financial Assets:
Cash and Short-Term Investments $ 43,407 $ 43,407 $ 43,407 $
— $
—
Securities 210,857 210,857
— 210,857
—
Loans - Net 765,148 761,241
—
— 761,241
Cash Value of BOLI 22,339 22,339
— 22,339
—
Other Equity Securities 5,350 5,350
—
— 5,350
$ 1,047,101 $ 1,043,194 $ 43,407 $ 233,196 $ 766,591
Financial Liabilities:
Deposits $ 904,236 $ 897,771 $
— $
— $ 897,771
Borrowings 54,579 54,561
— 54,561
—
$ 958,815 $ 952,332 $
— $ 54,561 $ 897,771</t>
  </si>
  <si>
    <t>Litigation</t>
  </si>
  <si>
    <t>Commitments and Contingencies Disclosure [Abstract]</t>
  </si>
  <si>
    <t>Note 8 – Litigation –
In conjunction with the AGFC merger, certain shareholders exercised
their statutory rights of appraisal. As of March 31, 2016,
there were 53,094 unsettled AGFC shares, with the fair value amount
per AGFC share in dispute. This litigation is ongoing, with a trial
date set for late May 2016. In June 2015, the Company made a cash
payment of $155 per AGFC share to the unsettled former AGFC
shareholders, representing the amount the Company estimated to be
the fair value of the former AGFC shareholders’ AGFC shares.
A group of former AGFC shareholders are disputing the
Company’s determination of fair value, and have requested a
cash merger consideration payment of $263 per AGFC share. As
calculated in accordance with the merger agreement, the AGFC merger
consideration to the former AGFC shareholders was valued at $219.94
per AGFC share, with $10 paid in cash and the remainder in shares
of the Company’s common stock. The AGFC purchase price
reflected in these financial statements includes the
Company’s estimate of the maximum additional cash
consideration which could be payable to the unsettled former AGFC
shareholders upon settlement of the ongoing litigation. This
estimate is based upon the $219.94 value per AGFC share as
calculated in accordance with the merger agreement, less amounts
already paid to said shareholders and totals $3.45 million, and is
reflected in Other Liabilities as of March 31, 2016. The
amount of the ultimate settlement is unknown as of the date of
these financial statements. Any legal costs associated with defense
of this litigation are being expensed as incurred.</t>
  </si>
  <si>
    <t>Recently Issued Accounting Pronouncements</t>
  </si>
  <si>
    <t>Accounting Changes and Error Corrections [Abstract]</t>
  </si>
  <si>
    <t>Note 9 – Recently Issued Accounting Pronouncements
–
In September 2015, the FASB issued ASU No. 2015-16,
Business Combinations (Topic 805), Simplifying the Accounting
for Measurement-Period Adjustments,
In January 2016, the FASB issued ASU No. 2016-16, Financial
Instruments - Overall (Subtopic 825-10), Recognition and
Measurement of Financial Assets and Financial Liabilities.</t>
  </si>
  <si>
    <t>Recently Issued Accounting Pronouncements (Policies)</t>
  </si>
  <si>
    <t>Recently Issued Accounting Pronouncements
–
In September 2015, the FASB issued ASU No. 2015-16,
Business Combinations (Topic 805), Simplifying the Accounting
for Measurement-Period Adjustments,
In January 2016, the FASB issued ASU No. 2016-16, Financial
Instruments - Overall (Subtopic 825-10), Recognition and
Measurement of Financial Assets and Financial Liabilities.</t>
  </si>
  <si>
    <t>Mergers and Acquisitions (Tables)</t>
  </si>
  <si>
    <t>Cost of Acquisition and Allocation of Purchase Price</t>
  </si>
  <si>
    <t xml:space="preserve">The following table provides the purchase price calculation as of
the merger date and the identifiable assets and liabilities assumed
at their estimated fair values. The fair value measures were
subject to refinement for up to one year after the merger date
based on additional information that was obtained by us that
existed as of the merger date. The purchase price calculation
includes an accrual of the estimated additional cash consideration
which will be required to be paid to the shareholders who have
exercised their statutory rights of appraisal. The amount accrued
at March 31, 2016 represents the Company’s estimate of
the maximum additional consideration which could be paid to the
shareholders exercising their statutory appraisal rights, and is
based on the actual value of the AGFC merger consideration received
by the former AGFC shareholders of $219.94 per AGFC share, which
was comprised of $10 paid in cash and the remainder in shares of
the Company’s common stock. This matter is currently in
litigation, with a trial date set for late May 2016. See additional
discussion at Note 8. Cost and Allocation of Purchase Price for
American Gateway Financial Corporation (AGFC): (Dollars in thousands, except per share
data)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Value of Business First Stock Issued in Merger $ 33,395
Aggregate Cash Consideration Paid in Merger 1,595
Cash Paid to Shareholders Exercising Appraisal Rights through
March 31, 2016 * 9,419
Accrual for Unsettled Appraisal Rights Shares * 3,448
Total Purchase Price $ 47,857
Net Assets Acquired:
Cash and Cash Equivalents $ 98,489
Securities Available for Sale 108,358
Loans and Leases Receivable 143,223
Premises and Equipment, Net 7,395
Cash Value of Life Insurance 4,326
Other Real Estate Owned 593
Core Deposit Intangible 2,762
Other Assets 6,375
Total Assets 371,521
Noninterest Bearing Deposits 80,865
Interest Bearing Deposits 202,442
Total Deposits 283,307
Borrowings 45,509
Other Liabilities 1,672
Total Liablilites 330,488
Net Assets Acquired 41,033
Goodwill Resulting from Merger $ 6,824
* - Unsettled Appraisal Rights Shares
at March 31, 2016 was 53,094. </t>
  </si>
  <si>
    <t>Earnings per Common Share (Tables)</t>
  </si>
  <si>
    <t>Computation of Basic and Diluted Earnings per Common Share</t>
  </si>
  <si>
    <t>The potential common shares that may be issued by the Company
relate to outstanding stock warrants and stock options.
For The Three
Months
Ended March 31,
2016 2015
(Dollars in
thousands)
(except per share
data)
Numerator:
Net Income Available to Common Shares $ 1,404 $ 1,133
Denominator:
Weighted Average Common Shares Outstanding 7,037,001 5,314,925
Dilutive Effect of Stock Options and Warrants 288,357 293,600
Weighted Average Dilutive Common Shares 7,325,358 5,608,525
Basic Earnings Per Common Share From Net Income Available to Common
Shares $ 0.20 $ 0.21
Diluted Earnings Per Common Share From Net Income Available to
Common Shares $ 0.19 $ 0.20</t>
  </si>
  <si>
    <t>Securities (Tables)</t>
  </si>
  <si>
    <t>Amortized Cost and Fair Values of Securities Available for Sale</t>
  </si>
  <si>
    <t>The amortized cost and fair values of securities available for sale
as of March 31, 2016 and December 31, 2015 are summarized
as follows:
March 31, 2016
(Dollars in
thousands)
Gross Gross
Amortized Unrealized Unrealized Fair
Cost Gains Losses Value
U.S. Government Agencies $ 11,761 $ 111 $ 2 $ 11,870
Corporate Securities 11,170
— 188 10,982
Mortgage-Backed Securities 117,264 174 399 117,039
Municipal Securities 65,436 1,073 84 66,425
Other Securities 939
— 335 604
$ 206,570 $ 1,358 $ 1,008 $ 206,920
December 31, 2015
(Dollars in
thousands)
Gross Gross
Amortized Unrealized Unrealized Fair
Cost Gains Losses Value
U.S. Government Agencies $ 13,656 $ 43 $ 32 $ 13,667
Corporate Securities 11,177
— 105 11,072
Mortgage-Backed Securities 120,599 39 1,568 119,070
Municipal Securities 65,679 874 112 66,441
Other Securities 942
— 335 607
$ 212,053 $ 956 $ 2,152 $ 210,857</t>
  </si>
  <si>
    <t>Summary of Securities with Gross Unrealized Losses and Fair Values</t>
  </si>
  <si>
    <t>The following table is a summary of securities with gross
unrealized losses and fair values at March 31, 2016 and
December 31, 2015, aggregated by investment category and
length of time in a continued unrealized loss position. Due to the
nature of these investments and current prevailing market prices,
these unrealized losses are considered a temporary impairment of
the securities.
March 31, 2016
Less Than 12 Months 12 Months or Greater Total
(Dollars in
thousands)
Gross Gross Gross
Fair Unrealized Fair Unrealized Fair Unrealized
Value Losses Value Losses Value Losses
U.S. Government Agencies $ 4,053 $ 2 $
— $
— $ 4,053 $ 2
Corporate Securities 6,979 126 4,002 62 10,981 188
Mortgage-Backed Securities 58,996 199 21,747 200 80,743 399
Municipal Securities 7,429 42 770 42 8,199 84
Other Securities
—
— 604 335 604 335
$ 77,457 $ 369 $ 27,123 $ 639 $ 104,580 $ 1,008
December 31, 2015
Less Than 12 Months 12 Months or Greater Total
(Dollars in
thousands)
Gross Gross Gross
Fair Unrealized Fair Unrealized Fair Unrealized
Value Losses Value Losses Value Losses
U.S. Government Agencies $ 8,840 $ 32 $
— $
— $ 8,840 $ 32
Corporate Securities 11,072 105
—
— 11,072 105
Mortgage-Backed Securities 91,384 1,029 23,386 539 114,770 1,568
Municipal Securities 13,983 43 2,498 69 16,481 112
Other Securities
—
— 607 335 607 335
$ 125,279 $ 1,209 $ 26,491 $ 943 $ 151,770 $ 2,152</t>
  </si>
  <si>
    <t>Summary of Amortized Cost and Fair Values of Securities Available for Sale by Contractual Maturity</t>
  </si>
  <si>
    <t>The amortized cost and fair values of securities available for sale
as of March 31, 2016 by contractual maturity are shown below.
Actual maturities may differ from contractual maturities in
mortgage-backed securities because the mortgages underlying the
securities may be called or repaid without any penalties.
Amortized Fair
Cost Value
(Dollars in
thousands)
Less Than One Year $ 2,447 $ 2,461
One to Five Years 46,805 47,238
Over Five to Ten Years 56,640 56,941
Over Ten Years 100,678 100,280
$ 206,570 $ 206,920</t>
  </si>
  <si>
    <t>Loans and the Allowance for Loan Losses (Tables)</t>
  </si>
  <si>
    <t>Summary of Loans Receivable</t>
  </si>
  <si>
    <t>Loans receivable at March 31, 2016 and December 31, 2015
are summarized as follows:
March 31,
December 31,
2016 2015
(Dollars in
thousands)
Real estate loans:
Construction and land $ 104,083 $ 97,872
Farmland 6,891 8,897
1-4 family residential 114,697 112,954
Multi-family residential 27,136 26,058
Nonfarm nonresidential 296,367 312,207
Commercial 198,737 185,276
Consumer 41,468 29,128
Total loans held for investment 789,379 772,392
Less:
Allowance for loan losses (7,214 ) (7,244 )
Net loans $ 782,165 $ 765,148</t>
  </si>
  <si>
    <t>Summary of Allowance for Credit Losses and Recorded Investment in Loans Receivable</t>
  </si>
  <si>
    <t>Allowance for Credit Losses and Recorded Investment in Loans
Receivable
March 31, 2016
(Dollars in
thousands)
Real Estate: Real Estate: Real Estate: Real Estate: Multi-family Real Estate: Commercial Consumer Total
Allowance for credit losses:
Beginning Balance $ 600 $ 30 $ 1,021 $ 101 $ 1,416 $ 3,618 $ 458 $ 7,244
Charge-offs (2 )
— (98 )
— (256 ) (390 )
— (746 )
Recoveries 8
— 3
— 1 3 31 46
Provision 210 17 182 116 440 (12 ) (283 ) 670
Ending Balance $ 816 $ 47 $ 1,108 $ 217 $ 1,601 $ 3,219 $ 206 $ 7,214
Ending Balance:
Individually evaluated for impairment $ 504 $
— $ 129 $
— $
— $ 5 $
— $ 638
Collectively evaluated for impairment $ 312 $ 47 $ 925 $ 173 $ 1,601 $ 3,214 $ 206 $ 6,478
Purchased Credit Impaired (1) $
— $
— $ 54 $ 44 $
— $
— $
— $ 98
Loans receivable:
Ending Balance $ 104,083 $ 6,891 $ 114,697 $ 27,136 $ 296,367 $ 198,737 $ 41,468 $ 789,379
Ending Balance:
Individually evaluated for impairment $ 1,480 $
— $ 3,795 $
— $ 4,437 $ 3,274 $
— $ 12,986
Collectively evaluated for impairment $ 102,517 $ 6,891 $ 110,415 $ 26,921 $ 289,995 $ 195,463 $ 41,468 $ 773,670
Purchased Credit Impaired (1) $ 86 $
— $ 487 $ 215 $ 1,935 $
— $
— $ 2,723
(1) Purchased credit impaired loans are
evaluated for impairment on an individual basis.
December 31, 2015
(Dollars in
thousands)
Real Estate: Real Estate: Real Estate: Real Estate: Multi-family Real Estate: Commercial Consumer Total
Allowance for credit losses:
Beginning balance $ 525 $ 19 $ 775 $ 35 $ 1,140 $ 3,813 $ 325 $ 6,632
Charge-offs (102 )
— (144 )
— (44 ) (695 )
— (985 )
Recoveries 34
— 94
— 13 164 92 397
Provision 143 11 296 66 307 336 41 1,200
Ending Balance $ 600 $ 30 $ 1,021 $ 101 $ 1,416 $ 3,618 $ 458 $ 7,244
Ending Balance:
Individually evaluated for impairment $ 504 $
— $ 129 $
— $
— $ 475 $
— $ 1,108
Collectively evaluated for impairment $ 96 $ 30 $ 838 $ 57 $ 1,416 $ 3,143 $ 458 $ 6,038
Purchased Credit Impaired (1) $
— $
— $ 54 $ 44 $
— $
— $
— $ 98
Loans receivable:
Ending Balance $ 97,872 $ 8,897 $ 112,954 $ 26,058 $ 312,207 $ 185,276 $ 29,128 $ 772,392
Ending Balance:
Individually evaluated for impairment $ 1,732 $
— $ 3,666 $
— $ 4,172 $ 2,226 $
— $ 11,796
Collectively evaluated for impairment $ 96,046 $ 8,897 $ 108,778 $ 25,829 $ 305,234 $ 183,050 $ 29,128 $ 756,962
Purchased Credit Impaired (1) $ 94 $
— $ 510 $ 229 $ 2,801 $
— $
— $ 3,634
(1) Purchased credit impaired loans are
evaluated for impairment on an individual basis.</t>
  </si>
  <si>
    <t>Summary of Credit Quality Indicators, Disaggregated by Class of Loan</t>
  </si>
  <si>
    <t>Credit Quality Indicators
March 31, 2016
Pass Special Mention Substandard Doubtful Total
(Dollars in
thousands)
Real Estate Loans:
Construction and land $ 99,961 $ 1,524 $ 1,112 $ 1,486 $ 104,083
Farmland 6,891
—
—
— 6,891
1-4 family residential 106,158 2,319 2,897 3,323 114,697
Multi-family residential 25,975
— 945 216 27,136
Nonfarm nonresidential 273,256 9,067 12,112 1,932 296,367
Commercial 167,660 22,509 6,476 2,092 198,737
Consumer 41,039 399 30
— 41,468
Total $ 720,940 $ 35,818 $ 23,572 $ 9,049 $ 789,379
December 31, 2015
Pass Special Mention Substandard Doubtful Total
(Dollars in
thousands)
Real Estate Loans:
Construction and land $ 93,740 $ 1,300 $ 1,094 $ 1,738 $ 97,872
Farmland 8,897
—
—
— 8,897
1-4 family residential 104,720 1,824 3,205 3,205 112,954
Multi-family residential 24,884 945
— 229 26,058
Nonfarm nonresidential 281,503 12,727 16,171 1,806 312,207
Commercial 157,734 22,222 4,341 979 185,276
Consumer 28,702 396 30
— 29,128
Total $ 700,180 $ 39,414 $ 24,841 $ 7,957 $ 772,392</t>
  </si>
  <si>
    <t>Summary of Aged Analysis of Past Due Loans Receivable</t>
  </si>
  <si>
    <t>The following table reflects certain information with respect to
the loan portfolio delinquencies by loan class and amount as of
March 31, 2016 and December 31, 2015. All loans greater
than 90 days past due are generally placed on non-accrual
status.
Aged Analysis of Past Due Loans Receivable
March 31, 2016
(Dollars in
thousands)
30-59 Days 60-89 Days Greater Total Current Total Loans Recorded
Real Estate Loans:
Construction and land $ 11 $
— $ 48 $ 59 $ 104,024 $ 104,083 $
—
Farmland
—
—
—
— 6,891 6,891
—
1-4 family residential 176 231 746 1,153 113,544 114,697 41
Multi-family residential
—
—
—
— 27,136 27,136
—
Nonfarm nonresidential 1,256 302 485 2,043 294,324 296,367
—
Commercial
—
—
—
— 198,737 198,737
—
Consumer
—
—
—
— 41,468 41,468
—
Total $ 1,443 $ 533 $ 1,279 $ 3,255 $ 786,124 $ 789,379 $ 41
December 31, 2015
(Dollars in
thousands)
30-59 Days 60-89 Days Greater Total Current Total Loans Recorded
Real Estate Loans:
Construction and land $
— $ 10 $ 384 $ 394 $ 97,478 $ 97,872 $
—
Farmland
—
—
—
— 8,897 8,897
—
1-4 family residential 289 132 1,086 1,507 111,447 112,954
—
Multi-family residential
—
—
—
— 26,058 26,058
—
Nonfarm nonresidential 1,185 178 309 1,672 310,535 312,207
—
Commercial 78 13
— 91 185,185 185,276
—
Consumer
—
—
—
— 29,128 29,128
—
Total $ 1,552 $ 333 $ 1,779 $ 3,664 $ 768,728 $ 772,392 $
—</t>
  </si>
  <si>
    <t>Summary of Information Pertaining to Impaired Loans</t>
  </si>
  <si>
    <t>The following is a summary of information pertaining to impaired
loans as of March 31, 2016 and December 31, 2015.
Acquired non-impaired loans are placed on nonaccrual status and
reported as impaired using the same criteria applied to the
originated portfolio. Purchased impaired credits are excluded from
this table. The interest income recognized for impaired loans was
$77,000 and $146,000 for the three months ending March 31,
2016 and 2015, respectively.
March 31, 2016
(Dollars in
thousands)
Recorded Unpaid Related Average
With an allowance recorded:
Real Estate Loans:
Construction and land $ 1,312 $ 1,514 $ 504 $ 1,320
Farmland
—
—
—
—
1-4 family residential 297 310 129 299
Multi-family residential
—
—
—
—
Nonfarm nonresidential
—
—
—
—
Other Loans:
Commercial 19 20 5 1,043
Consumer
—
—
—
—
$ 1,628 $ 1,844 $ 638 $ 2,662
With no allowance recorded:
Real Estate Loans:
Construction and land $ 168 $ 199 $
— $ 197
Farmland
—
—
—
—
1-4 family residential 3,498 4,051
— 3,374
Multi-family residential
—
—
—
—
Nonfarm nonresidential 4,437 5,889
— 4,255
Other Loans:
Commercial 3,255 4,345
— 1,486
Consumer
—
—
—
—
$ 11,358 $ 14,484 $
— $ 9,312
Total Impaired Loans:
Real Estate Loans:
Construction and land $ 1,480 $ 1,713 $ 504 $ 1,517
Farmland
—
—
—
—
1-4 family residential 3,795 4,361 129 3,673
Multi-family residential
—
—
—
—
Nonfarm nonresidential 4,437 5,889
— 4,255
Other Loans:
Commercial 3,274 4,365 5 2,529
Consumer
—
—
—
—
$ 12,986 $ 16,328 $ 638 $ 11,974
December 31, 2015
(Dollars in
thousands)
Unpaid Average
Recorded Principal Related Recorded
Investment Balance Allowance Investment
With an allowance recorded:
Real Estate Loans:
Construction and land $ 1,336 $ 1,514 $ 504 $ 1,392
Farmland
—
—
—
—
1-4 family residential 305 313 129 78
Multi-family residential
—
—
—
—
Nonfarm nonresidential
—
—
—
—
Other Loans:
Commercial 975 1,653 475 908
Consumer
—
—
—
—
$ 2,616 $ 3,480 $ 1,108 $ 2,378
With no allowance recorded:
Real Estate Loans:
Construction and land $ 396 $ 401 $
— $ 1,530
Farmland
—
—
—
—
1-4 family residential 3,361 3,898
— 1,933
Multi-family residential
—
—
—
—
Nonfarm nonresidential 4,172 5,588
— 4,062
Other Loans:
Commercial 1,251 1,255
— 3,368
Consumer
—
—
— 14
$ 9,180 $ 11,142 $
— $ 10,907
Total Impaired Loans:
Real Estate Loans:
Construction and land $ 1,732 $ 1,915 $ 504 $ 2,922
Farmland
—
—
—
—
1-4 family residential 3,666 4,211 129 2,011
Multi-family residential
—
—
—
—
Nonfarm nonresidential 4,172 5,588
— 4,062
Other Loans:
Commercial 2,226 2,908 475 4,276
Consumer
—
—
— 14
$ 11,796 $ 14,622 $ 1,108 $ 13,285</t>
  </si>
  <si>
    <t>Fair Value of Loans Acquired with Deteriorated Credit Quality</t>
  </si>
  <si>
    <t>The following table presents the fair value of loans acquired with
deteriorated credit quality as of the date of the AGFC merger. The
expected cash flows approximated fair value as of the date of
merger and, as a result, no accretable yield was recognized at
acquisition.
April 1, 2015
(Dollars in thousands)
Purchased Impaired Credits:
Contractually required principal and interest $ 11,294
Nonaccretable difference 6,375
Cash flows expected to be collected 4,919
Accretable yield
—
Fair value of Purchased Impaired Credits at Acquisition $ 4,919</t>
  </si>
  <si>
    <t>Summary of Changes in Carrying Amount of Purchased Impaired Credits</t>
  </si>
  <si>
    <t>The following table presents the changes in the carrying amount of
the purchased impaired credits from the April 1, 2015 merger
date to March 31, 2016.
Purchased
Impaired Credits
(Dollars in thousands)
Carrying amount - April 1, 2015 (acquisition) $ 4,919
Payments received, net of discounts realized (469 )
Charge-offs (204 )
Transfer to Other Real Estate (612 )
Carrying amount - December 31, 2015 3,634
Payments received, net of discounts realized (498 )
Charge-offs (263 )
Transfer to Other Real Estate (150 )
Carrying amount - March 31, 2016 $ 2,723</t>
  </si>
  <si>
    <t>Summary of Informative Data Regarding Loan Modifications</t>
  </si>
  <si>
    <t>The following tables present informative data regarding loan
modifications occurring as of March 31, 2016 and
December 31, 2015. The Bank had $54,000 in troubled debt
restructurings that had subsequently defaulted during the year
ended December 31, 2015, and none that subsequently defaulted
during the three months ended March 31, 2016.
Modifications as of March 31, 2016:
Pre-Modification
Post-Modification
Number Outstanding Outstanding
of Recorded Recorded
Contracts Investment Investment
(Dollars in
thousands)
Troubled Debt Restructing
Real Estate Loans:
1-4 family residential 5 $ 1,568 $ 998
Nonfarm nonresidential 3 5,143 3,563
Other Loans:
Commercial 4 3,294 2,740
Total Loans 12 $ 10,005 $ 7,301
Modifications as of December 31, 2015:
Pre-Modification
Post-Modification
Number Outstanding Outstanding
of Recorded Recorded
Contracts Investment Investment
(Dollars in
thousands)
Troubled Debt Restructing
Real Estate Loans:
1-4 family residential 5 $ 1,568 $ 1,008
Nonfarm nonresidential 3 5,143 3,623
Other Loans:
Commercial 3 1,736 1,234
Total Loans 11 $ 8,447 $ 5,865</t>
  </si>
  <si>
    <t>Fair Value of Financial Instruments (Tables)</t>
  </si>
  <si>
    <t>Summary of Financial Assets Measured at Fair Value on Recurring Basis</t>
  </si>
  <si>
    <t>The following tables present the balance of assets and liabilities
measured on a recurring basis as of March 31, 2016 and
December 31, 2015. The Company did not record any liabilities
at fair value for which measurement of the fair value was made on a
recurring basis.
Quoted Prices in Significant
Active Markets Other Significant
for Identical Observable Unobservable
Assets Inputs Inputs
Fair Value (Level 1) (Level 2) (Level 3)
(Dollars in
thousands)
March 31, 2016
Available for Sale:
U.S. Government Agency Securities $ 11,870 $
— $ 11,870 $
—
Corporate Securities 10,982
— 10,982
—
Mortgage-Backed Securities 117,039
— 117,039
—
Municipal Securities 66,425
— 66,425
—
Other Securities 604
— 604
—
Total $ 206,920 $
— $ 206,920 $
—
December 31, 2015
Available for Sale:
U.S. Government Agency Securities $ 13,667 $
— $ 13,667 $
—
Corporate Securities 11,072
— 11,072
—
Mortgage-Backed Securities 119,070
— 119,070
—
Municipal Securities 66,441
— 66,441
—
Other Securities 607
— 607
—
Total $ 210,857 $
— $ 210,857 $
—</t>
  </si>
  <si>
    <t>Summary of Financial Assets Measured at Fair Value on a Nonrecurring Basis</t>
  </si>
  <si>
    <t>The fair value of repossessed assets is based on property
appraisals and an analysis of similar properties available. As
such, the Bank records repossessed assets as Level 2.
Quoted Prices in Significant
Active Markets Other Significant
for Identical Observable Unobservable
Assets Inputs Inputs
Fair Value (Level 1) (Level 2) (Level 3)
(Dollars in
thousands)
March 31, 2016
Assets:
Impaired Loans $ 14,973 $
— $ 14,973 $
—
Repossessed Assets 2,441
— 2,441
—
Total $ 17,414 $
— $ 17,414 $
—
December 31, 2015
Assets:
Impaired Loans $ 14,224 $
— $ 14,224 $
—
Repossessed Assets 2,033
— 2,033
—
Total $ 16,257 $
— $ 16,257 $
—</t>
  </si>
  <si>
    <t>Schedule of Estimated Fair Values of Banks Financial Instruments</t>
  </si>
  <si>
    <t>The estimated approximate fair values of the Bank’s financial
instruments as of March 31, 2016 and December 31, 2015
are as follows:
Quoted Prices in Significant
Active Markets Other Significant
for Identical Observable Unobservable
Carrying Total Assets Inputs Inputs
Amount Fair Value (Level 1) (Level 2) (Level 3)
(Dollars in
thousands)
March 31, 2016
Financial Assets:
Cash and Short-Term Investments $ 107,870 $ 107,870 $ 107,870 $
— $
—
Securities 206,920 206,920
— 206,920
—
Loans - Net 782,165 779,444
—
— 779,444
Cash Value of BOLI 22,132 22,132
— 22,132
—
Other Equity Securities 5,408 5,408
—
— 5,408
$ 1,124,495 $ 1,121,774 $ 107,870 $ 229,052 $ 784,852
Financial Liabilities:
Deposits $ 978,308 $ 971,077 $
— $
— $ 971,077
Borrowings 54,493 54,476
— 54,476
—
$ 1,032,801 $ 1,025,553 $
— $ 54,476 $ 971,077
Quoted Prices in Significant
Active Markets Other Significant
for Identical Observable Unobservable
Carrying Total Assets Inputs Inputs
Amount Fair Value (Level 1) (Level 2) (Level 3)
(Dollars in
thousands)
December 31, 2015
Financial Assets:
Cash and Short-Term Investments $ 43,407 $ 43,407 $ 43,407 $
— $
—
Securities 210,857 210,857
— 210,857
—
Loans - Net 765,148 761,241
—
— 761,241
Cash Value of BOLI 22,339 22,339
— 22,339
—
Other Equity Securities 5,350 5,350
—
— 5,350
$ 1,047,101 $ 1,043,194 $ 43,407 $ 233,196 $ 766,591
Financial Liabilities:
Deposits $ 904,236 $ 897,771 $
— $
— $ 897,771
Borrowings 54,579 54,561
— 54,561
—
$ 958,815 $ 952,332 $
— $ 54,561 $ 897,771</t>
  </si>
  <si>
    <t>Basis of Presentation - Additional Information (Detail)</t>
  </si>
  <si>
    <t>Mar. 31, 2016BankingCentersOffice</t>
  </si>
  <si>
    <t>Basis Of Presentation [Abstract]</t>
  </si>
  <si>
    <t>Number of banking centers the company provides services | BankingCenters</t>
  </si>
  <si>
    <t>Number of office</t>
  </si>
  <si>
    <t>Number of wealth solutions office</t>
  </si>
  <si>
    <t>Mergers and Acquisitions - Additional Information (Detail) - American Gateway Financial Corporation [Member]</t>
  </si>
  <si>
    <t>Mar. 31, 2016$ / shares</t>
  </si>
  <si>
    <t>Jun. 30, 2015$ / shares</t>
  </si>
  <si>
    <t>Mar. 31, 2015Branches</t>
  </si>
  <si>
    <t>Business Acquisition [Line Items]</t>
  </si>
  <si>
    <t>Number of branches | Branches</t>
  </si>
  <si>
    <t>Share price</t>
  </si>
  <si>
    <t>Contingent Consideration [Member]</t>
  </si>
  <si>
    <t>Calculated merger consideration per share</t>
  </si>
  <si>
    <t>Paid Out [Member]</t>
  </si>
  <si>
    <t>Mergers and Acquisitions - Cost of Acquisition and Allocation of Purchase Price (Detail) $ / shares in Units, $ in Thousands</t>
  </si>
  <si>
    <t>Mar. 31, 2016USD ($)$ / sharesshares</t>
  </si>
  <si>
    <t>Dec. 31, 2015USD ($)</t>
  </si>
  <si>
    <t>Net Assets Acquired:</t>
  </si>
  <si>
    <t>Goodwill Resulting from Merger</t>
  </si>
  <si>
    <t>American Gateway Financial Corporation [Member]</t>
  </si>
  <si>
    <t>Purchase Price:</t>
  </si>
  <si>
    <t>AGFC Shares Outstanding | shares</t>
  </si>
  <si>
    <t>Gross Business First Shares Issued for AGFC Shares | shares</t>
  </si>
  <si>
    <t>Exchange Ratio</t>
  </si>
  <si>
    <t>Less: Shares Cashed Out Under Terms of Merger | shares</t>
  </si>
  <si>
    <t>Net Business First Shares to be Issued for AGFC Shares | shares</t>
  </si>
  <si>
    <t>Market Value per Share of Business First Stock | $ / shares</t>
  </si>
  <si>
    <t>Aggregate Value of Business First Stock Issued in Merger</t>
  </si>
  <si>
    <t>Aggregate Cash Consideration Paid in Merger</t>
  </si>
  <si>
    <t>Cash Paid to Shareholders Exercising Appraisal Rights through March 31, 2016</t>
  </si>
  <si>
    <t>Accrual for unsettled appraisal rights shares</t>
  </si>
  <si>
    <t>Total Purchase Price</t>
  </si>
  <si>
    <t>Cash and Cash Equivalents</t>
  </si>
  <si>
    <t>Securities Available for Sale</t>
  </si>
  <si>
    <t>Loans and Leases Receivable</t>
  </si>
  <si>
    <t>Noninterest Bearing Deposits</t>
  </si>
  <si>
    <t>Interest Bearing Deposits</t>
  </si>
  <si>
    <t>Borrowings</t>
  </si>
  <si>
    <t>Net Assets Acquired</t>
  </si>
  <si>
    <t>Mergers and Acquisitions - Cost of Acquisition and Allocation of Purchase Price (Parenthetical) (Detail) - American Gateway Financial Corporation [Member]</t>
  </si>
  <si>
    <t>Mar. 31, 2016shares</t>
  </si>
  <si>
    <t>Unsettled appraisal rights shares</t>
  </si>
  <si>
    <t>Unsettled Contracts [Member]</t>
  </si>
  <si>
    <t>Earnings per Common Share - Computation of Basic and Diluted Earnings per Common Share (Detail) - USD ($) $ / shares in Units, $ in Thousands</t>
  </si>
  <si>
    <t>Net Income Available to Common Shares</t>
  </si>
  <si>
    <t>Weighted Average Common Shares Outstanding</t>
  </si>
  <si>
    <t>Dilutive Effect of Stock Options and Warrants</t>
  </si>
  <si>
    <t>Weighted Average Dilutive Common Shares</t>
  </si>
  <si>
    <t>Basic Earnings Per Common Share From Net Income Available to Common Shares</t>
  </si>
  <si>
    <t>Diluted Earnings Per Common Share From Net Income Available to Common Shares</t>
  </si>
  <si>
    <t>Securities - Amortized Cost and Fair Values of Securities Available for Sale (Detail) - USD ($) $ in Thousands</t>
  </si>
  <si>
    <t>Schedule of Available-for-sale Securities [Line Items]</t>
  </si>
  <si>
    <t>Amortized Cost</t>
  </si>
  <si>
    <t>Gross Unrealized Gains</t>
  </si>
  <si>
    <t>Gross Unrealized Losses</t>
  </si>
  <si>
    <t>Fair Value</t>
  </si>
  <si>
    <t>U.S. Government Agencies [Member]</t>
  </si>
  <si>
    <t>Corporate Securities [Member]</t>
  </si>
  <si>
    <t>Mortgage-Backed Securities [Member]</t>
  </si>
  <si>
    <t>Municipal Securities [Member]</t>
  </si>
  <si>
    <t>Other Securities [Member]</t>
  </si>
  <si>
    <t>Securities - Summary of Securities with Gross Unrealized Losses and Fair Values (Detail) - USD ($) $ in Thousands</t>
  </si>
  <si>
    <t>Fair Value, Less Than 12 Months</t>
  </si>
  <si>
    <t>Gross Unrealized Losses, Less Than 12 Months</t>
  </si>
  <si>
    <t>Fair Value, 12 Months or Greater</t>
  </si>
  <si>
    <t>Gross Unrealized Losses, 12 Months or Greater</t>
  </si>
  <si>
    <t>Securities - Summary of Amortized Cost and Fair Values of Securities Available for Sale by Contractual Maturity (Detail) $ in Thousands</t>
  </si>
  <si>
    <t>Mar. 31, 2016USD ($)</t>
  </si>
  <si>
    <t>Less Than One Year, Amortized cost</t>
  </si>
  <si>
    <t>One to Five Years, Amortized cost</t>
  </si>
  <si>
    <t>Over Five to Ten Years, Amortized cost</t>
  </si>
  <si>
    <t>Over Ten Years, Amortized cost</t>
  </si>
  <si>
    <t>Total, Amortized cost</t>
  </si>
  <si>
    <t>Less Than One Year, Fair Value</t>
  </si>
  <si>
    <t>One to Five Years, Fair Value</t>
  </si>
  <si>
    <t>Over Five to Ten Years, Fair Value</t>
  </si>
  <si>
    <t>Over Ten Years, Fair Value</t>
  </si>
  <si>
    <t>Total, Fair Value</t>
  </si>
  <si>
    <t>Loans and the Allowance for Loan Losses - Summary of Loans Receivable (Detail) - USD ($) $ in Thousands</t>
  </si>
  <si>
    <t>Dec. 31, 2014</t>
  </si>
  <si>
    <t>Accounts, Notes, Loans and Financing Receivable [Line Items]</t>
  </si>
  <si>
    <t>Total loans held for investment</t>
  </si>
  <si>
    <t>Allowance for loan losses</t>
  </si>
  <si>
    <t>Net loans</t>
  </si>
  <si>
    <t>Construction and Land [Member]</t>
  </si>
  <si>
    <t>Farmland [Member]</t>
  </si>
  <si>
    <t>1-4 Family Residential [Member]</t>
  </si>
  <si>
    <t>Multi-family Residential [Member]</t>
  </si>
  <si>
    <t>Nonfarm Nonresidential [Member]</t>
  </si>
  <si>
    <t>Commercial [Member]</t>
  </si>
  <si>
    <t>Consumer [Member]</t>
  </si>
  <si>
    <t>Loans and the Allowance for Loan Losses - Additional Information (Detail) - USD ($)</t>
  </si>
  <si>
    <t>Apr. 01, 2015</t>
  </si>
  <si>
    <t>Financing Receivable, Recorded Investment [Line Items]</t>
  </si>
  <si>
    <t>Net deferred loan origination fees</t>
  </si>
  <si>
    <t>Loans and leases receivable reclassified from overdraft</t>
  </si>
  <si>
    <t>Unpaid principal balances of mortgages and other loans serviced</t>
  </si>
  <si>
    <t>Interest income recognized for impaired loans</t>
  </si>
  <si>
    <t>Troubled debt restructurings subsequently defaulted</t>
  </si>
  <si>
    <t>Performing loans</t>
  </si>
  <si>
    <t>Performing loans estimated fair value</t>
  </si>
  <si>
    <t>Unaccreted purchase discount</t>
  </si>
  <si>
    <t>Loans and the Allowance for Loan Losses - Summary of Allowance for Credit Losses and Recorded Investment in Loans Receivable (Detail)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Individually evaluated for impairment</t>
  </si>
  <si>
    <t>Allowance for credit losses, Collectively evaluated for impairment</t>
  </si>
  <si>
    <t>Allowance for credit losses, Purchased Credit Impaired</t>
  </si>
  <si>
    <t>Loans receivable, Ending Balance</t>
  </si>
  <si>
    <t>Loans receivable, Individually evaluated for impairment</t>
  </si>
  <si>
    <t>Loans receivable, Collectively evaluated for impairment</t>
  </si>
  <si>
    <t>Loans receivable, Purchased Credit Impaired</t>
  </si>
  <si>
    <t>Real Estate Construction And Land [Member]</t>
  </si>
  <si>
    <t>Real Estate Farmland [Member]</t>
  </si>
  <si>
    <t>Real Estate 1-4 Family Residential [Member]</t>
  </si>
  <si>
    <t>Real Estate Multi-family Residential [Member]</t>
  </si>
  <si>
    <t>Real Estate Nonfarm Nonresidential [Member]</t>
  </si>
  <si>
    <t>Loans and the Allowance for Loan Losses - Summary of Credit Quality Indicators, Disaggregated by Class of Loan (Detail) - USD ($) $ in Thousands</t>
  </si>
  <si>
    <t>Credit quality indicators</t>
  </si>
  <si>
    <t>Pass [Member]</t>
  </si>
  <si>
    <t>Pass [Member] | Construction and Land [Member]</t>
  </si>
  <si>
    <t>Pass [Member] | Farmland [Member]</t>
  </si>
  <si>
    <t>Pass [Member] | 1-4 Family Residential [Member]</t>
  </si>
  <si>
    <t>Pass [Member] | Multi-family Residential [Member]</t>
  </si>
  <si>
    <t>Pass [Member] | Nonfarm Nonresidential [Member]</t>
  </si>
  <si>
    <t>Pass [Member] | Commercial [Member]</t>
  </si>
  <si>
    <t>Pass [Member] | Consumer [Member]</t>
  </si>
  <si>
    <t>Special Mention [Member]</t>
  </si>
  <si>
    <t>Special Mention [Member] | Construction and Land [Member]</t>
  </si>
  <si>
    <t>Special Mention [Member] | 1-4 Family Residential [Member]</t>
  </si>
  <si>
    <t>Special Mention [Member] | Multi-family Residential [Member]</t>
  </si>
  <si>
    <t>Special Mention [Member] | Nonfarm Nonresidential [Member]</t>
  </si>
  <si>
    <t>Special Mention [Member] | Commercial [Member]</t>
  </si>
  <si>
    <t>Special Mention [Member] | Consumer [Member]</t>
  </si>
  <si>
    <t>Substandard [Member]</t>
  </si>
  <si>
    <t>Substandard [Member] | Construction and Land [Member]</t>
  </si>
  <si>
    <t>Substandard [Member] | 1-4 Family Residential [Member]</t>
  </si>
  <si>
    <t>Substandard [Member] | Multi-family Residential [Member]</t>
  </si>
  <si>
    <t>Substandard [Member] | Nonfarm Nonresidential [Member]</t>
  </si>
  <si>
    <t>Substandard [Member] | Commercial [Member]</t>
  </si>
  <si>
    <t>Substandard [Member] | Consumer [Member]</t>
  </si>
  <si>
    <t>Doubtful [Member]</t>
  </si>
  <si>
    <t>Doubtful [Member] | Construction and Land [Member]</t>
  </si>
  <si>
    <t>Doubtful [Member] | 1-4 Family Residential [Member]</t>
  </si>
  <si>
    <t>Doubtful [Member] | Multi-family Residential [Member]</t>
  </si>
  <si>
    <t>Doubtful [Member] | Nonfarm Nonresidential [Member]</t>
  </si>
  <si>
    <t>Doubtful [Member] | Commercial [Member]</t>
  </si>
  <si>
    <t>Loans and the Allowance for Loan Losses - Summary of Aged Analysis of Past Due Loans Receivable (Detail) - USD ($) $ in Thousands</t>
  </si>
  <si>
    <t>Financing Receivable, Recorded Investment, Past Due [Line Items]</t>
  </si>
  <si>
    <t>Total Past Due</t>
  </si>
  <si>
    <t>Current</t>
  </si>
  <si>
    <t>Total Loans Receivables</t>
  </si>
  <si>
    <t>Recorded Investment Over 90 Days Past Due and Still Accruing</t>
  </si>
  <si>
    <t>30-59 Days Past Due [Member]</t>
  </si>
  <si>
    <t>30-59 Days Past Due [Member] | Construction and Land [Member]</t>
  </si>
  <si>
    <t>30-59 Days Past Due [Member] | 1-4 Family Residential [Member]</t>
  </si>
  <si>
    <t>30-59 Days Past Due [Member] | Nonfarm Nonresidential [Member]</t>
  </si>
  <si>
    <t>30-59 Days Past Due [Member] | Commercial [Member]</t>
  </si>
  <si>
    <t>60-89 Days Past Due [Member]</t>
  </si>
  <si>
    <t>60-89 Days Past Due [Member] | Construction and Land [Member]</t>
  </si>
  <si>
    <t>60-89 Days Past Due [Member] | 1-4 Family Residential [Member]</t>
  </si>
  <si>
    <t>60-89 Days Past Due [Member] | Nonfarm Nonresidential [Member]</t>
  </si>
  <si>
    <t>60-89 Days Past Due [Member] | Commercial [Member]</t>
  </si>
  <si>
    <t>Greater Than 90 Days Past Due [Member]</t>
  </si>
  <si>
    <t>Greater Than 90 Days Past Due [Member] | Construction and Land [Member]</t>
  </si>
  <si>
    <t>Greater Than 90 Days Past Due [Member] | 1-4 Family Residential [Member]</t>
  </si>
  <si>
    <t>Greater Than 90 Days Past Due [Member] | Nonfarm Nonresidential [Member]</t>
  </si>
  <si>
    <t>Loans and the Allowance for Loan Losses - Summary of Information Pertaining to Impaired Loans (Detail) - USD ($) $ in Thousands</t>
  </si>
  <si>
    <t>Financing Receivable, Impaired [Line Item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Loans and the Allowance for Loan Losses - Fair Value of Loans Acquired with Deteriorated Credit Quality (Detail) - American Gateway Financial Corporation [Member] $ in Thousands</t>
  </si>
  <si>
    <t>Apr. 01, 2015USD ($)</t>
  </si>
  <si>
    <t>Certain Loans Acquired in Transfer Not Accounted for as Debt Securities Acquired During Period [Line Items]</t>
  </si>
  <si>
    <t>Purchased Impaired Credits, Contractually required principal and interest</t>
  </si>
  <si>
    <t>Purchased Impaired Credits, Nonaccretable difference</t>
  </si>
  <si>
    <t>Purchased Impaired Credits, Cash flows expected to be collected</t>
  </si>
  <si>
    <t>Purchased Impaired Credits, Accretable yield</t>
  </si>
  <si>
    <t>Purchased Impaired Credits, Fair value of Purchased Impaired Credits at Acquisition</t>
  </si>
  <si>
    <t>Loans and the Allowance for Loan Losses - Summary of Changes in Carrying Amount of Purchased Impaired Credits (Detail) - USD ($) $ in Thousands</t>
  </si>
  <si>
    <t>9 Months Ended</t>
  </si>
  <si>
    <t>Carrying amount, beginning balance</t>
  </si>
  <si>
    <t>Carrying amount, ending balance</t>
  </si>
  <si>
    <t>Payments received, net of discounts realized</t>
  </si>
  <si>
    <t>Charge-offs</t>
  </si>
  <si>
    <t>Transfer to Other Real Estate</t>
  </si>
  <si>
    <t>Loans and the Allowance for Loan Losses - Summary of Informative Data Regarding Loan Modifications (Detail) $ in Thousands</t>
  </si>
  <si>
    <t>Mar. 31, 2016USD ($)Contracts</t>
  </si>
  <si>
    <t>Dec. 31, 2015USD ($)Contracts</t>
  </si>
  <si>
    <t>Financing Receivable, Modifications [Line Items]</t>
  </si>
  <si>
    <t>Number of Contracts | Contracts</t>
  </si>
  <si>
    <t>Pre-Modification Outstanding Recorded Investment</t>
  </si>
  <si>
    <t>Post-Modification Outstanding Recorded Investment</t>
  </si>
  <si>
    <t>Fair Value of Financial Instruments - Additional Information (Detail)</t>
  </si>
  <si>
    <t>Liabilities measured at fair value on a recurring basis</t>
  </si>
  <si>
    <t>Liabilities measured at fair value on a nonrecurring basis</t>
  </si>
  <si>
    <t>Fair Value of Financial Instruments - Summary of Financial Assets Measured at Fair Value on Recurring Basis (Detail) - USD ($) $ in Thousands</t>
  </si>
  <si>
    <t>Fair Value, Assets and Liabilities Measured on Recurring and Nonrecurring Basis [Line Items]</t>
  </si>
  <si>
    <t>Available for Sale Securities</t>
  </si>
  <si>
    <t>Significant Other Observable Inputs (Level 2) [Member]</t>
  </si>
  <si>
    <t>Fair Value, Measurements, Recurring [Member]</t>
  </si>
  <si>
    <t>Fair Value, Measurements, Recurring [Member] | U.S. Government Agencies [Member]</t>
  </si>
  <si>
    <t>Fair Value, Measurements, Recurring [Member] | Corporate Securities [Member]</t>
  </si>
  <si>
    <t>Fair Value, Measurements, Recurring [Member] | Mortgage-Backed Securities [Member]</t>
  </si>
  <si>
    <t>Fair Value, Measurements, Recurring [Member] | Municipal Securities [Member]</t>
  </si>
  <si>
    <t>Fair Value, Measurements, Recurring [Member] | Other Securities [Member]</t>
  </si>
  <si>
    <t>Fair Value, Measurements, Recurring [Member] | Significant Other Observable Inputs (Level 2) [Member]</t>
  </si>
  <si>
    <t>Fair Value, Measurements, Recurring [Member] | Significant Other Observable Inputs (Level 2) [Member] | U.S. Government Agencies [Member]</t>
  </si>
  <si>
    <t>Fair Value, Measurements, Recurring [Member] | Significant Other Observable Inputs (Level 2) [Member] | Corporate Securities [Member]</t>
  </si>
  <si>
    <t>Fair Value, Measurements, Recurring [Member] | Significant Other Observable Inputs (Level 2) [Member] | Mortgage-Backed Securities [Member]</t>
  </si>
  <si>
    <t>Fair Value, Measurements, Recurring [Member] | Significant Other Observable Inputs (Level 2) [Member] | Municipal Securities [Member]</t>
  </si>
  <si>
    <t>Fair Value, Measurements, Recurring [Member] | Significant Other Observable Inputs (Level 2) [Member] | Other Securities [Member]</t>
  </si>
  <si>
    <t>Fair Value of Financial Instruments - Summary of Financial Assets Measured at Fair Value on a Nonrecurring Basis (Detail) - USD ($) $ in Thousands</t>
  </si>
  <si>
    <t>Assets</t>
  </si>
  <si>
    <t>Impaired Loans [Member]</t>
  </si>
  <si>
    <t>Repossessed Assets [Member]</t>
  </si>
  <si>
    <t>Significant Other Observable Inputs (Level 2) [Member] | Impaired Loans [Member]</t>
  </si>
  <si>
    <t>Significant Other Observable Inputs (Level 2) [Member] | Repossessed Assets [Member]</t>
  </si>
  <si>
    <t>Fair Value of Financial Instruments - Schedule of Estimated Fair Values of Banks Financial Instruments (Detail) - USD ($) $ in Thousands</t>
  </si>
  <si>
    <t>Fair Value, Balance Sheet Grouping, Financial Statement Captions [Line Items]</t>
  </si>
  <si>
    <t>Carrying Amount [Member]</t>
  </si>
  <si>
    <t>Cash and Short-Term Investments</t>
  </si>
  <si>
    <t>Loans - Net</t>
  </si>
  <si>
    <t>Cash Value of BOLI</t>
  </si>
  <si>
    <t>Deposits</t>
  </si>
  <si>
    <t>Fair Value Measurement [Member]</t>
  </si>
  <si>
    <t>Quoted Prices in Active Markets for Identical Assets (Level 1) [Member]</t>
  </si>
  <si>
    <t>Significant Unobservable Inputs (Level 3) [Member]</t>
  </si>
  <si>
    <t>Litigation - Additional Information (Detail) - American Gateway Financial Corporation [Member] - USD ($) $ / shares in Units, $ in Thousands</t>
  </si>
  <si>
    <t>Jun. 30, 2015</t>
  </si>
  <si>
    <t>Other Commitments [Line Items]</t>
  </si>
  <si>
    <t>Requested cash merger consideration payment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5" r="B9" t="s">
        <v>15</v>
      </c>
    </row>
    <row r="10" spans="1:3">
      <c s="4" r="A10" t="s">
        <v>16</v>
      </c>
      <c s="4" r="B10" t="s">
        <v>17</v>
      </c>
    </row>
    <row r="11" spans="1:3">
      <c s="4" r="A11" t="s">
        <v>18</v>
      </c>
      <c s="6" r="B11" t="n">
        <v>1624322</v>
      </c>
    </row>
    <row r="12" spans="1:3">
      <c s="4" r="A12" t="s">
        <v>19</v>
      </c>
      <c s="4" r="B12" t="s">
        <v>20</v>
      </c>
    </row>
    <row r="13" spans="1:3">
      <c s="4" r="A13" t="s">
        <v>21</v>
      </c>
      <c s="4" r="B13" t="s">
        <v>22</v>
      </c>
    </row>
    <row r="14" spans="1:3">
      <c s="4" r="A14" t="s">
        <v>23</v>
      </c>
      <c s="6" r="C14" t="n">
        <v>7037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v>
      </c>
    </row>
    <row r="3" spans="1:2">
      <c s="3" r="A3" t="s">
        <v>187</v>
      </c>
    </row>
    <row r="4" spans="1:2">
      <c s="4" r="A4" t="s">
        <v>186</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69</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4</v>
      </c>
      <c s="2" r="B1" t="s">
        <v>1</v>
      </c>
    </row>
    <row r="2" spans="1:2">
      <c s="2" r="B2" t="s">
        <v>2</v>
      </c>
    </row>
    <row r="3" spans="1:2">
      <c s="3" r="A3" t="s">
        <v>172</v>
      </c>
    </row>
    <row r="4" spans="1:2">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3349</v>
      </c>
      <c s="7" r="C3" t="n">
        <v>40911</v>
      </c>
    </row>
    <row r="4" spans="1:3">
      <c s="4" r="A4" t="s">
        <v>28</v>
      </c>
      <c s="6" r="B4" t="n">
        <v>34521</v>
      </c>
      <c s="6" r="C4" t="n">
        <v>2496</v>
      </c>
    </row>
    <row r="5" spans="1:3">
      <c s="4" r="A5" t="s">
        <v>29</v>
      </c>
      <c s="6" r="B5" t="n">
        <v>206920</v>
      </c>
      <c s="6" r="C5" t="n">
        <v>210857</v>
      </c>
    </row>
    <row r="6" spans="1:3">
      <c s="4" r="A6" t="s">
        <v>30</v>
      </c>
      <c s="6" r="B6" t="n">
        <v>782165</v>
      </c>
      <c s="6" r="C6" t="n">
        <v>765148</v>
      </c>
    </row>
    <row r="7" spans="1:3">
      <c s="4" r="A7" t="s">
        <v>31</v>
      </c>
      <c s="6" r="B7" t="n">
        <v>9176</v>
      </c>
      <c s="6" r="C7" t="n">
        <v>9234</v>
      </c>
    </row>
    <row r="8" spans="1:3">
      <c s="4" r="A8" t="s">
        <v>32</v>
      </c>
      <c s="6" r="B8" t="n">
        <v>2710</v>
      </c>
      <c s="6" r="C8" t="n">
        <v>2823</v>
      </c>
    </row>
    <row r="9" spans="1:3">
      <c s="4" r="A9" t="s">
        <v>33</v>
      </c>
      <c s="6" r="B9" t="n">
        <v>5408</v>
      </c>
      <c s="6" r="C9" t="n">
        <v>5350</v>
      </c>
    </row>
    <row r="10" spans="1:3">
      <c s="4" r="A10" t="s">
        <v>34</v>
      </c>
      <c s="6" r="B10" t="n">
        <v>2441</v>
      </c>
      <c s="6" r="C10" t="n">
        <v>2033</v>
      </c>
    </row>
    <row r="11" spans="1:3">
      <c s="4" r="A11" t="s">
        <v>35</v>
      </c>
      <c s="6" r="B11" t="n">
        <v>22132</v>
      </c>
      <c s="6" r="C11" t="n">
        <v>22339</v>
      </c>
    </row>
    <row r="12" spans="1:3">
      <c s="4" r="A12" t="s">
        <v>36</v>
      </c>
      <c s="6" r="B12" t="n">
        <v>6824</v>
      </c>
      <c s="6" r="C12" t="n">
        <v>3376</v>
      </c>
    </row>
    <row r="13" spans="1:3">
      <c s="4" r="A13" t="s">
        <v>37</v>
      </c>
      <c s="6" r="B13" t="n">
        <v>2486</v>
      </c>
      <c s="6" r="C13" t="n">
        <v>2555</v>
      </c>
    </row>
    <row r="14" spans="1:3">
      <c s="4" r="A14" t="s">
        <v>38</v>
      </c>
      <c s="6" r="B14" t="n">
        <v>8069</v>
      </c>
      <c s="6" r="C14" t="n">
        <v>8967</v>
      </c>
    </row>
    <row r="15" spans="1:3">
      <c s="4" r="A15" t="s">
        <v>39</v>
      </c>
      <c s="6" r="B15" t="n">
        <v>1156201</v>
      </c>
      <c s="6" r="C15" t="n">
        <v>1076089</v>
      </c>
    </row>
    <row r="16" spans="1:3">
      <c s="3" r="A16" t="s">
        <v>40</v>
      </c>
    </row>
    <row r="17" spans="1:3">
      <c s="4" r="A17" t="s">
        <v>41</v>
      </c>
      <c s="6" r="B17" t="n">
        <v>205185</v>
      </c>
      <c s="6" r="C17" t="n">
        <v>222488</v>
      </c>
    </row>
    <row r="18" spans="1:3">
      <c s="4" r="A18" t="s">
        <v>42</v>
      </c>
      <c s="6" r="B18" t="n">
        <v>773123</v>
      </c>
      <c s="6" r="C18" t="n">
        <v>681748</v>
      </c>
    </row>
    <row r="19" spans="1:3">
      <c s="4" r="A19" t="s">
        <v>43</v>
      </c>
      <c s="6" r="B19" t="n">
        <v>978308</v>
      </c>
      <c s="6" r="C19" t="n">
        <v>904236</v>
      </c>
    </row>
    <row r="20" spans="1:3">
      <c s="4" r="A20" t="s">
        <v>44</v>
      </c>
      <c s="6" r="B20" t="n">
        <v>2865</v>
      </c>
      <c s="6" r="C20" t="n">
        <v>2435</v>
      </c>
    </row>
    <row r="21" spans="1:3">
      <c s="4" r="A21" t="s">
        <v>45</v>
      </c>
      <c s="6" r="B21" t="n">
        <v>3000</v>
      </c>
      <c s="6" r="C21" t="n">
        <v>3000</v>
      </c>
    </row>
    <row r="22" spans="1:3">
      <c s="4" r="A22" t="s">
        <v>46</v>
      </c>
      <c s="6" r="B22" t="n">
        <v>48628</v>
      </c>
      <c s="6" r="C22" t="n">
        <v>49144</v>
      </c>
    </row>
    <row r="23" spans="1:3">
      <c s="4" r="A23" t="s">
        <v>47</v>
      </c>
      <c s="6" r="B23" t="n">
        <v>609</v>
      </c>
      <c s="6" r="C23" t="n">
        <v>566</v>
      </c>
    </row>
    <row r="24" spans="1:3">
      <c s="4" r="A24" t="s">
        <v>48</v>
      </c>
      <c s="6" r="B24" t="n">
        <v>7797</v>
      </c>
      <c s="6" r="C24" t="n">
        <v>4259</v>
      </c>
    </row>
    <row r="25" spans="1:3">
      <c s="4" r="A25" t="s">
        <v>49</v>
      </c>
      <c s="6" r="B25" t="n">
        <v>1041207</v>
      </c>
      <c s="6" r="C25" t="n">
        <v>963640</v>
      </c>
    </row>
    <row r="26" spans="1:3">
      <c s="3" r="A26" t="s">
        <v>50</v>
      </c>
    </row>
    <row r="27" spans="1:3">
      <c s="4" r="A27" t="s">
        <v>51</v>
      </c>
      <c s="6" r="B27" t="n">
        <v>7037</v>
      </c>
      <c s="6" r="C27" t="n">
        <v>7036</v>
      </c>
    </row>
    <row r="28" spans="1:3">
      <c s="4" r="A28" t="s">
        <v>52</v>
      </c>
      <c s="6" r="B28" t="n">
        <v>86033</v>
      </c>
      <c s="6" r="C28" t="n">
        <v>85913</v>
      </c>
    </row>
    <row r="29" spans="1:3">
      <c s="4" r="A29" t="s">
        <v>53</v>
      </c>
      <c s="6" r="B29" t="n">
        <v>21693</v>
      </c>
      <c s="6" r="C29" t="n">
        <v>20289</v>
      </c>
    </row>
    <row r="30" spans="1:3">
      <c s="4" r="A30" t="s">
        <v>54</v>
      </c>
      <c s="6" r="B30" t="n">
        <v>231</v>
      </c>
      <c s="6" r="C30" t="n">
        <v>-789</v>
      </c>
    </row>
    <row r="31" spans="1:3">
      <c s="4" r="A31" t="s">
        <v>55</v>
      </c>
      <c s="6" r="B31" t="n">
        <v>114994</v>
      </c>
      <c s="6" r="C31" t="n">
        <v>112449</v>
      </c>
    </row>
    <row r="32" spans="1:3">
      <c s="4" r="A32" t="s">
        <v>56</v>
      </c>
      <c s="7" r="B32" t="n">
        <v>1156201</v>
      </c>
      <c s="7" r="C32" t="n">
        <v>1076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75</v>
      </c>
    </row>
    <row r="4" spans="1:2">
      <c s="4" r="A4" t="s">
        <v>198</v>
      </c>
      <c s="4" r="B4" t="s">
        <v>199</v>
      </c>
    </row>
    <row r="5" spans="1:2">
      <c s="4" r="A5" t="s">
        <v>200</v>
      </c>
      <c s="4" r="B5" t="s">
        <v>201</v>
      </c>
    </row>
    <row r="6" spans="1:2">
      <c s="4" r="A6" t="s">
        <v>202</v>
      </c>
      <c s="4" r="B6"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78</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c s="4" r="B9" t="s">
        <v>216</v>
      </c>
    </row>
    <row r="10" spans="1:2">
      <c s="4" r="A10" t="s">
        <v>217</v>
      </c>
      <c s="4" r="B10" t="s">
        <v>218</v>
      </c>
    </row>
    <row r="11" spans="1:2">
      <c s="4" r="A11" t="s">
        <v>219</v>
      </c>
      <c s="4" r="B11"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21</v>
      </c>
      <c s="2" r="B1" t="s">
        <v>1</v>
      </c>
    </row>
    <row r="2" spans="1:2">
      <c s="2" r="B2" t="s">
        <v>2</v>
      </c>
    </row>
    <row r="3" spans="1:2">
      <c s="3" r="A3" t="s">
        <v>181</v>
      </c>
    </row>
    <row r="4" spans="1:2">
      <c s="4" r="A4" t="s">
        <v>222</v>
      </c>
      <c s="4" r="B4" t="s">
        <v>223</v>
      </c>
    </row>
    <row r="5" spans="1:2">
      <c s="4" r="A5" t="s">
        <v>224</v>
      </c>
      <c s="4" r="B5" t="s">
        <v>225</v>
      </c>
    </row>
    <row r="6" spans="1:2">
      <c s="4" r="A6" t="s">
        <v>226</v>
      </c>
      <c s="4" r="B6"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34"/>
  </cols>
  <sheetData>
    <row r="1" spans="1:2">
      <c s="1" r="A1" t="s">
        <v>228</v>
      </c>
      <c s="2" r="B1" t="s">
        <v>1</v>
      </c>
    </row>
    <row r="2" spans="1:2">
      <c s="2" r="B2" t="s">
        <v>229</v>
      </c>
    </row>
    <row r="3" spans="1:2">
      <c s="3" r="A3" t="s">
        <v>230</v>
      </c>
    </row>
    <row r="4" spans="1:2">
      <c s="4" r="A4" t="s">
        <v>231</v>
      </c>
      <c s="6" r="B4" t="n">
        <v>16</v>
      </c>
    </row>
    <row r="5" spans="1:2">
      <c s="4" r="A5" t="s">
        <v>232</v>
      </c>
      <c s="6" r="B5" t="n">
        <v>1</v>
      </c>
    </row>
    <row r="6" spans="1:2">
      <c s="4" r="A6" t="s">
        <v>233</v>
      </c>
      <c s="6" r="B6"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2"/>
  </cols>
  <sheetData>
    <row r="1" spans="1:4">
      <c s="1" r="A1" t="s">
        <v>234</v>
      </c>
      <c s="2" r="B1" t="s">
        <v>235</v>
      </c>
      <c s="2" r="C1" t="s">
        <v>236</v>
      </c>
      <c s="2" r="D1" t="s">
        <v>237</v>
      </c>
    </row>
    <row r="2" spans="1:4">
      <c s="3" r="A2" t="s">
        <v>238</v>
      </c>
    </row>
    <row r="3" spans="1:4">
      <c s="4" r="A3" t="s">
        <v>239</v>
      </c>
      <c s="6" r="D3" t="n">
        <v>10</v>
      </c>
    </row>
    <row r="4" spans="1:4">
      <c s="4" r="A4" t="s">
        <v>240</v>
      </c>
      <c s="8" r="B4" t="n">
        <v>17.66</v>
      </c>
    </row>
    <row r="5" spans="1:4">
      <c s="4" r="A5" t="s">
        <v>241</v>
      </c>
    </row>
    <row r="6" spans="1:4">
      <c s="3" r="A6" t="s">
        <v>238</v>
      </c>
    </row>
    <row r="7" spans="1:4">
      <c s="4" r="A7" t="s">
        <v>242</v>
      </c>
      <c s="9" r="B7" t="n">
        <v>219.94</v>
      </c>
      <c s="8" r="C7" t="n">
        <v>219.94</v>
      </c>
    </row>
    <row r="8" spans="1:4">
      <c s="4" r="A8" t="s">
        <v>243</v>
      </c>
    </row>
    <row r="9" spans="1:4">
      <c s="3" r="A9" t="s">
        <v>238</v>
      </c>
    </row>
    <row r="10" spans="1:4">
      <c s="4" r="A10" t="s">
        <v>240</v>
      </c>
      <c s="7" r="B10" t="n">
        <v>10</v>
      </c>
      <c s="7" r="C10" t="n">
        <v>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244</v>
      </c>
      <c s="2" r="B1" t="s">
        <v>1</v>
      </c>
    </row>
    <row r="2" spans="1:3">
      <c s="2" r="B2" t="s">
        <v>245</v>
      </c>
      <c s="2" r="C2" t="s">
        <v>246</v>
      </c>
    </row>
    <row r="3" spans="1:3">
      <c s="3" r="A3" t="s">
        <v>247</v>
      </c>
    </row>
    <row r="4" spans="1:3">
      <c s="4" r="A4" t="s">
        <v>248</v>
      </c>
      <c s="7" r="B4" t="n">
        <v>6824</v>
      </c>
      <c s="7" r="C4" t="n">
        <v>3376</v>
      </c>
    </row>
    <row r="5" spans="1:3">
      <c s="4" r="A5" t="s">
        <v>249</v>
      </c>
    </row>
    <row r="6" spans="1:3">
      <c s="3" r="A6" t="s">
        <v>250</v>
      </c>
    </row>
    <row r="7" spans="1:3">
      <c s="4" r="A7" t="s">
        <v>251</v>
      </c>
      <c s="6" r="B7" t="n">
        <v>217944</v>
      </c>
    </row>
    <row r="8" spans="1:3">
      <c s="4" r="A8" t="s">
        <v>252</v>
      </c>
      <c s="6" r="B8" t="n">
        <v>2589174</v>
      </c>
    </row>
    <row r="9" spans="1:3">
      <c s="4" r="A9" t="s">
        <v>253</v>
      </c>
      <c s="9" r="B9" t="n">
        <v>11.88</v>
      </c>
    </row>
    <row r="10" spans="1:3">
      <c s="4" r="A10" t="s">
        <v>254</v>
      </c>
      <c s="6" r="B10" t="n">
        <v>698186</v>
      </c>
    </row>
    <row r="11" spans="1:3">
      <c s="4" r="A11" t="s">
        <v>255</v>
      </c>
      <c s="6" r="B11" t="n">
        <v>1890988</v>
      </c>
    </row>
    <row r="12" spans="1:3">
      <c s="4" r="A12" t="s">
        <v>256</v>
      </c>
      <c s="8" r="B12" t="n">
        <v>17.66</v>
      </c>
    </row>
    <row r="13" spans="1:3">
      <c s="4" r="A13" t="s">
        <v>257</v>
      </c>
      <c s="7" r="B13" t="n">
        <v>33395</v>
      </c>
    </row>
    <row r="14" spans="1:3">
      <c s="4" r="A14" t="s">
        <v>258</v>
      </c>
      <c s="6" r="B14" t="n">
        <v>1595</v>
      </c>
    </row>
    <row r="15" spans="1:3">
      <c s="4" r="A15" t="s">
        <v>259</v>
      </c>
      <c s="6" r="B15" t="n">
        <v>9419</v>
      </c>
    </row>
    <row r="16" spans="1:3">
      <c s="4" r="A16" t="s">
        <v>260</v>
      </c>
      <c s="6" r="B16" t="n">
        <v>3448</v>
      </c>
    </row>
    <row r="17" spans="1:3">
      <c s="4" r="A17" t="s">
        <v>261</v>
      </c>
      <c s="6" r="B17" t="n">
        <v>47857</v>
      </c>
    </row>
    <row r="18" spans="1:3">
      <c s="3" r="A18" t="s">
        <v>247</v>
      </c>
    </row>
    <row r="19" spans="1:3">
      <c s="4" r="A19" t="s">
        <v>262</v>
      </c>
      <c s="6" r="B19" t="n">
        <v>98489</v>
      </c>
    </row>
    <row r="20" spans="1:3">
      <c s="4" r="A20" t="s">
        <v>263</v>
      </c>
      <c s="6" r="B20" t="n">
        <v>108358</v>
      </c>
    </row>
    <row r="21" spans="1:3">
      <c s="4" r="A21" t="s">
        <v>264</v>
      </c>
      <c s="6" r="B21" t="n">
        <v>143223</v>
      </c>
    </row>
    <row r="22" spans="1:3">
      <c s="4" r="A22" t="s">
        <v>31</v>
      </c>
      <c s="6" r="B22" t="n">
        <v>7395</v>
      </c>
    </row>
    <row r="23" spans="1:3">
      <c s="4" r="A23" t="s">
        <v>35</v>
      </c>
      <c s="6" r="B23" t="n">
        <v>4326</v>
      </c>
    </row>
    <row r="24" spans="1:3">
      <c s="4" r="A24" t="s">
        <v>34</v>
      </c>
      <c s="6" r="B24" t="n">
        <v>593</v>
      </c>
    </row>
    <row r="25" spans="1:3">
      <c s="4" r="A25" t="s">
        <v>37</v>
      </c>
      <c s="6" r="B25" t="n">
        <v>2762</v>
      </c>
    </row>
    <row r="26" spans="1:3">
      <c s="4" r="A26" t="s">
        <v>38</v>
      </c>
      <c s="6" r="B26" t="n">
        <v>6375</v>
      </c>
    </row>
    <row r="27" spans="1:3">
      <c s="4" r="A27" t="s">
        <v>39</v>
      </c>
      <c s="6" r="B27" t="n">
        <v>371521</v>
      </c>
    </row>
    <row r="28" spans="1:3">
      <c s="4" r="A28" t="s">
        <v>265</v>
      </c>
      <c s="6" r="B28" t="n">
        <v>80865</v>
      </c>
    </row>
    <row r="29" spans="1:3">
      <c s="4" r="A29" t="s">
        <v>266</v>
      </c>
      <c s="6" r="B29" t="n">
        <v>202442</v>
      </c>
    </row>
    <row r="30" spans="1:3">
      <c s="4" r="A30" t="s">
        <v>43</v>
      </c>
      <c s="6" r="B30" t="n">
        <v>283307</v>
      </c>
    </row>
    <row r="31" spans="1:3">
      <c s="4" r="A31" t="s">
        <v>267</v>
      </c>
      <c s="6" r="B31" t="n">
        <v>45509</v>
      </c>
    </row>
    <row r="32" spans="1:3">
      <c s="4" r="A32" t="s">
        <v>48</v>
      </c>
      <c s="6" r="B32" t="n">
        <v>1672</v>
      </c>
    </row>
    <row r="33" spans="1:3">
      <c s="4" r="A33" t="s">
        <v>49</v>
      </c>
      <c s="6" r="B33" t="n">
        <v>330488</v>
      </c>
    </row>
    <row r="34" spans="1:3">
      <c s="4" r="A34" t="s">
        <v>268</v>
      </c>
      <c s="6" r="B34" t="n">
        <v>41033</v>
      </c>
    </row>
    <row r="35" spans="1:3">
      <c s="4" r="A35" t="s">
        <v>248</v>
      </c>
      <c s="7" r="B35" t="n">
        <v>68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s="1" r="A1" t="s">
        <v>269</v>
      </c>
      <c s="2" r="B1" t="s">
        <v>270</v>
      </c>
    </row>
    <row r="2" spans="1:2">
      <c s="3" r="A2" t="s">
        <v>238</v>
      </c>
    </row>
    <row r="3" spans="1:2">
      <c s="4" r="A3" t="s">
        <v>271</v>
      </c>
      <c s="6" r="B3" t="n">
        <v>217944</v>
      </c>
    </row>
    <row r="4" spans="1:2">
      <c s="4" r="A4" t="s">
        <v>272</v>
      </c>
    </row>
    <row r="5" spans="1:2">
      <c s="3" r="A5" t="s">
        <v>238</v>
      </c>
    </row>
    <row r="6" spans="1:2">
      <c s="4" r="A6" t="s">
        <v>271</v>
      </c>
      <c s="6" r="B6" t="n">
        <v>530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3</v>
      </c>
      <c s="2" r="B1" t="s">
        <v>1</v>
      </c>
    </row>
    <row r="2" spans="1:3">
      <c s="2" r="B2" t="s">
        <v>2</v>
      </c>
      <c s="2" r="C2" t="s">
        <v>65</v>
      </c>
    </row>
    <row r="3" spans="1:3">
      <c s="3" r="A3" t="s">
        <v>172</v>
      </c>
    </row>
    <row r="4" spans="1:3">
      <c s="4" r="A4" t="s">
        <v>274</v>
      </c>
      <c s="7" r="B4" t="n">
        <v>1404</v>
      </c>
      <c s="7" r="C4" t="n">
        <v>1133</v>
      </c>
    </row>
    <row r="5" spans="1:3">
      <c s="4" r="A5" t="s">
        <v>275</v>
      </c>
      <c s="6" r="B5" t="n">
        <v>7037001</v>
      </c>
      <c s="6" r="C5" t="n">
        <v>5314925</v>
      </c>
    </row>
    <row r="6" spans="1:3">
      <c s="4" r="A6" t="s">
        <v>276</v>
      </c>
      <c s="6" r="B6" t="n">
        <v>288357</v>
      </c>
      <c s="6" r="C6" t="n">
        <v>293600</v>
      </c>
    </row>
    <row r="7" spans="1:3">
      <c s="4" r="A7" t="s">
        <v>277</v>
      </c>
      <c s="6" r="B7" t="n">
        <v>7325358</v>
      </c>
      <c s="6" r="C7" t="n">
        <v>5608525</v>
      </c>
    </row>
    <row r="8" spans="1:3">
      <c s="4" r="A8" t="s">
        <v>278</v>
      </c>
      <c s="8" r="B8" t="n">
        <v>0.2</v>
      </c>
      <c s="8" r="C8" t="n">
        <v>0.21</v>
      </c>
    </row>
    <row r="9" spans="1:3">
      <c s="4" r="A9" t="s">
        <v>279</v>
      </c>
      <c s="8" r="B9" t="n">
        <v>0.19</v>
      </c>
      <c s="8" r="C9" t="n">
        <v>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25</v>
      </c>
    </row>
    <row r="2" spans="1:3">
      <c s="3" r="A2" t="s">
        <v>281</v>
      </c>
    </row>
    <row r="3" spans="1:3">
      <c s="4" r="A3" t="s">
        <v>282</v>
      </c>
      <c s="7" r="B3" t="n">
        <v>206570</v>
      </c>
      <c s="7" r="C3" t="n">
        <v>212053</v>
      </c>
    </row>
    <row r="4" spans="1:3">
      <c s="4" r="A4" t="s">
        <v>283</v>
      </c>
      <c s="6" r="B4" t="n">
        <v>1358</v>
      </c>
      <c s="6" r="C4" t="n">
        <v>956</v>
      </c>
    </row>
    <row r="5" spans="1:3">
      <c s="4" r="A5" t="s">
        <v>284</v>
      </c>
      <c s="6" r="B5" t="n">
        <v>1008</v>
      </c>
      <c s="6" r="C5" t="n">
        <v>2152</v>
      </c>
    </row>
    <row r="6" spans="1:3">
      <c s="4" r="A6" t="s">
        <v>285</v>
      </c>
      <c s="6" r="B6" t="n">
        <v>206920</v>
      </c>
      <c s="6" r="C6" t="n">
        <v>210857</v>
      </c>
    </row>
    <row r="7" spans="1:3">
      <c s="4" r="A7" t="s">
        <v>286</v>
      </c>
    </row>
    <row r="8" spans="1:3">
      <c s="3" r="A8" t="s">
        <v>281</v>
      </c>
    </row>
    <row r="9" spans="1:3">
      <c s="4" r="A9" t="s">
        <v>282</v>
      </c>
      <c s="6" r="B9" t="n">
        <v>11761</v>
      </c>
      <c s="6" r="C9" t="n">
        <v>13656</v>
      </c>
    </row>
    <row r="10" spans="1:3">
      <c s="4" r="A10" t="s">
        <v>283</v>
      </c>
      <c s="6" r="B10" t="n">
        <v>111</v>
      </c>
      <c s="6" r="C10" t="n">
        <v>43</v>
      </c>
    </row>
    <row r="11" spans="1:3">
      <c s="4" r="A11" t="s">
        <v>284</v>
      </c>
      <c s="6" r="B11" t="n">
        <v>2</v>
      </c>
      <c s="6" r="C11" t="n">
        <v>32</v>
      </c>
    </row>
    <row r="12" spans="1:3">
      <c s="4" r="A12" t="s">
        <v>285</v>
      </c>
      <c s="6" r="B12" t="n">
        <v>11870</v>
      </c>
      <c s="6" r="C12" t="n">
        <v>13667</v>
      </c>
    </row>
    <row r="13" spans="1:3">
      <c s="4" r="A13" t="s">
        <v>287</v>
      </c>
    </row>
    <row r="14" spans="1:3">
      <c s="3" r="A14" t="s">
        <v>281</v>
      </c>
    </row>
    <row r="15" spans="1:3">
      <c s="4" r="A15" t="s">
        <v>282</v>
      </c>
      <c s="6" r="B15" t="n">
        <v>11170</v>
      </c>
      <c s="6" r="C15" t="n">
        <v>11177</v>
      </c>
    </row>
    <row r="16" spans="1:3">
      <c s="4" r="A16" t="s">
        <v>284</v>
      </c>
      <c s="6" r="B16" t="n">
        <v>188</v>
      </c>
      <c s="6" r="C16" t="n">
        <v>105</v>
      </c>
    </row>
    <row r="17" spans="1:3">
      <c s="4" r="A17" t="s">
        <v>285</v>
      </c>
      <c s="6" r="B17" t="n">
        <v>10982</v>
      </c>
      <c s="6" r="C17" t="n">
        <v>11072</v>
      </c>
    </row>
    <row r="18" spans="1:3">
      <c s="4" r="A18" t="s">
        <v>288</v>
      </c>
    </row>
    <row r="19" spans="1:3">
      <c s="3" r="A19" t="s">
        <v>281</v>
      </c>
    </row>
    <row r="20" spans="1:3">
      <c s="4" r="A20" t="s">
        <v>282</v>
      </c>
      <c s="6" r="B20" t="n">
        <v>117264</v>
      </c>
      <c s="6" r="C20" t="n">
        <v>120599</v>
      </c>
    </row>
    <row r="21" spans="1:3">
      <c s="4" r="A21" t="s">
        <v>283</v>
      </c>
      <c s="6" r="B21" t="n">
        <v>174</v>
      </c>
      <c s="6" r="C21" t="n">
        <v>39</v>
      </c>
    </row>
    <row r="22" spans="1:3">
      <c s="4" r="A22" t="s">
        <v>284</v>
      </c>
      <c s="6" r="B22" t="n">
        <v>399</v>
      </c>
      <c s="6" r="C22" t="n">
        <v>1568</v>
      </c>
    </row>
    <row r="23" spans="1:3">
      <c s="4" r="A23" t="s">
        <v>285</v>
      </c>
      <c s="6" r="B23" t="n">
        <v>117039</v>
      </c>
      <c s="6" r="C23" t="n">
        <v>119070</v>
      </c>
    </row>
    <row r="24" spans="1:3">
      <c s="4" r="A24" t="s">
        <v>289</v>
      </c>
    </row>
    <row r="25" spans="1:3">
      <c s="3" r="A25" t="s">
        <v>281</v>
      </c>
    </row>
    <row r="26" spans="1:3">
      <c s="4" r="A26" t="s">
        <v>282</v>
      </c>
      <c s="6" r="B26" t="n">
        <v>65436</v>
      </c>
      <c s="6" r="C26" t="n">
        <v>65679</v>
      </c>
    </row>
    <row r="27" spans="1:3">
      <c s="4" r="A27" t="s">
        <v>283</v>
      </c>
      <c s="6" r="B27" t="n">
        <v>1073</v>
      </c>
      <c s="6" r="C27" t="n">
        <v>874</v>
      </c>
    </row>
    <row r="28" spans="1:3">
      <c s="4" r="A28" t="s">
        <v>284</v>
      </c>
      <c s="6" r="B28" t="n">
        <v>84</v>
      </c>
      <c s="6" r="C28" t="n">
        <v>112</v>
      </c>
    </row>
    <row r="29" spans="1:3">
      <c s="4" r="A29" t="s">
        <v>285</v>
      </c>
      <c s="6" r="B29" t="n">
        <v>66425</v>
      </c>
      <c s="6" r="C29" t="n">
        <v>66441</v>
      </c>
    </row>
    <row r="30" spans="1:3">
      <c s="4" r="A30" t="s">
        <v>290</v>
      </c>
    </row>
    <row r="31" spans="1:3">
      <c s="3" r="A31" t="s">
        <v>281</v>
      </c>
    </row>
    <row r="32" spans="1:3">
      <c s="4" r="A32" t="s">
        <v>282</v>
      </c>
      <c s="6" r="B32" t="n">
        <v>939</v>
      </c>
      <c s="6" r="C32" t="n">
        <v>942</v>
      </c>
    </row>
    <row r="33" spans="1:3">
      <c s="4" r="A33" t="s">
        <v>284</v>
      </c>
      <c s="6" r="B33" t="n">
        <v>335</v>
      </c>
      <c s="6" r="C33" t="n">
        <v>335</v>
      </c>
    </row>
    <row r="34" spans="1:3">
      <c s="4" r="A34" t="s">
        <v>285</v>
      </c>
      <c s="7" r="B34" t="n">
        <v>604</v>
      </c>
      <c s="7" r="C34" t="n">
        <v>6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1</v>
      </c>
      <c s="2" r="B1" t="s">
        <v>2</v>
      </c>
      <c s="2" r="C1" t="s">
        <v>25</v>
      </c>
    </row>
    <row r="2" spans="1:3">
      <c s="3" r="A2" t="s">
        <v>281</v>
      </c>
    </row>
    <row r="3" spans="1:3">
      <c s="4" r="A3" t="s">
        <v>292</v>
      </c>
      <c s="7" r="B3" t="n">
        <v>77457</v>
      </c>
      <c s="7" r="C3" t="n">
        <v>125279</v>
      </c>
    </row>
    <row r="4" spans="1:3">
      <c s="4" r="A4" t="s">
        <v>293</v>
      </c>
      <c s="6" r="B4" t="n">
        <v>369</v>
      </c>
      <c s="6" r="C4" t="n">
        <v>1209</v>
      </c>
    </row>
    <row r="5" spans="1:3">
      <c s="4" r="A5" t="s">
        <v>294</v>
      </c>
      <c s="6" r="B5" t="n">
        <v>27123</v>
      </c>
      <c s="6" r="C5" t="n">
        <v>26491</v>
      </c>
    </row>
    <row r="6" spans="1:3">
      <c s="4" r="A6" t="s">
        <v>295</v>
      </c>
      <c s="6" r="B6" t="n">
        <v>639</v>
      </c>
      <c s="6" r="C6" t="n">
        <v>943</v>
      </c>
    </row>
    <row r="7" spans="1:3">
      <c s="4" r="A7" t="s">
        <v>285</v>
      </c>
      <c s="6" r="B7" t="n">
        <v>104580</v>
      </c>
      <c s="6" r="C7" t="n">
        <v>151770</v>
      </c>
    </row>
    <row r="8" spans="1:3">
      <c s="4" r="A8" t="s">
        <v>284</v>
      </c>
      <c s="6" r="B8" t="n">
        <v>1008</v>
      </c>
      <c s="6" r="C8" t="n">
        <v>2152</v>
      </c>
    </row>
    <row r="9" spans="1:3">
      <c s="4" r="A9" t="s">
        <v>286</v>
      </c>
    </row>
    <row r="10" spans="1:3">
      <c s="3" r="A10" t="s">
        <v>281</v>
      </c>
    </row>
    <row r="11" spans="1:3">
      <c s="4" r="A11" t="s">
        <v>292</v>
      </c>
      <c s="6" r="B11" t="n">
        <v>4053</v>
      </c>
      <c s="6" r="C11" t="n">
        <v>8840</v>
      </c>
    </row>
    <row r="12" spans="1:3">
      <c s="4" r="A12" t="s">
        <v>293</v>
      </c>
      <c s="6" r="B12" t="n">
        <v>2</v>
      </c>
      <c s="6" r="C12" t="n">
        <v>32</v>
      </c>
    </row>
    <row r="13" spans="1:3">
      <c s="4" r="A13" t="s">
        <v>285</v>
      </c>
      <c s="6" r="B13" t="n">
        <v>4053</v>
      </c>
      <c s="6" r="C13" t="n">
        <v>8840</v>
      </c>
    </row>
    <row r="14" spans="1:3">
      <c s="4" r="A14" t="s">
        <v>284</v>
      </c>
      <c s="6" r="B14" t="n">
        <v>2</v>
      </c>
      <c s="6" r="C14" t="n">
        <v>32</v>
      </c>
    </row>
    <row r="15" spans="1:3">
      <c s="4" r="A15" t="s">
        <v>287</v>
      </c>
    </row>
    <row r="16" spans="1:3">
      <c s="3" r="A16" t="s">
        <v>281</v>
      </c>
    </row>
    <row r="17" spans="1:3">
      <c s="4" r="A17" t="s">
        <v>292</v>
      </c>
      <c s="6" r="B17" t="n">
        <v>6979</v>
      </c>
      <c s="6" r="C17" t="n">
        <v>11072</v>
      </c>
    </row>
    <row r="18" spans="1:3">
      <c s="4" r="A18" t="s">
        <v>293</v>
      </c>
      <c s="6" r="B18" t="n">
        <v>126</v>
      </c>
      <c s="6" r="C18" t="n">
        <v>105</v>
      </c>
    </row>
    <row r="19" spans="1:3">
      <c s="4" r="A19" t="s">
        <v>294</v>
      </c>
      <c s="6" r="B19" t="n">
        <v>4002</v>
      </c>
    </row>
    <row r="20" spans="1:3">
      <c s="4" r="A20" t="s">
        <v>295</v>
      </c>
      <c s="6" r="B20" t="n">
        <v>62</v>
      </c>
    </row>
    <row r="21" spans="1:3">
      <c s="4" r="A21" t="s">
        <v>285</v>
      </c>
      <c s="6" r="B21" t="n">
        <v>10981</v>
      </c>
      <c s="6" r="C21" t="n">
        <v>11072</v>
      </c>
    </row>
    <row r="22" spans="1:3">
      <c s="4" r="A22" t="s">
        <v>284</v>
      </c>
      <c s="6" r="B22" t="n">
        <v>188</v>
      </c>
      <c s="6" r="C22" t="n">
        <v>105</v>
      </c>
    </row>
    <row r="23" spans="1:3">
      <c s="4" r="A23" t="s">
        <v>288</v>
      </c>
    </row>
    <row r="24" spans="1:3">
      <c s="3" r="A24" t="s">
        <v>281</v>
      </c>
    </row>
    <row r="25" spans="1:3">
      <c s="4" r="A25" t="s">
        <v>292</v>
      </c>
      <c s="6" r="B25" t="n">
        <v>58996</v>
      </c>
      <c s="6" r="C25" t="n">
        <v>91384</v>
      </c>
    </row>
    <row r="26" spans="1:3">
      <c s="4" r="A26" t="s">
        <v>293</v>
      </c>
      <c s="6" r="B26" t="n">
        <v>199</v>
      </c>
      <c s="6" r="C26" t="n">
        <v>1029</v>
      </c>
    </row>
    <row r="27" spans="1:3">
      <c s="4" r="A27" t="s">
        <v>294</v>
      </c>
      <c s="6" r="B27" t="n">
        <v>21747</v>
      </c>
      <c s="6" r="C27" t="n">
        <v>23386</v>
      </c>
    </row>
    <row r="28" spans="1:3">
      <c s="4" r="A28" t="s">
        <v>295</v>
      </c>
      <c s="6" r="B28" t="n">
        <v>200</v>
      </c>
      <c s="6" r="C28" t="n">
        <v>539</v>
      </c>
    </row>
    <row r="29" spans="1:3">
      <c s="4" r="A29" t="s">
        <v>285</v>
      </c>
      <c s="6" r="B29" t="n">
        <v>80743</v>
      </c>
      <c s="6" r="C29" t="n">
        <v>114770</v>
      </c>
    </row>
    <row r="30" spans="1:3">
      <c s="4" r="A30" t="s">
        <v>284</v>
      </c>
      <c s="6" r="B30" t="n">
        <v>399</v>
      </c>
      <c s="6" r="C30" t="n">
        <v>1568</v>
      </c>
    </row>
    <row r="31" spans="1:3">
      <c s="4" r="A31" t="s">
        <v>289</v>
      </c>
    </row>
    <row r="32" spans="1:3">
      <c s="3" r="A32" t="s">
        <v>281</v>
      </c>
    </row>
    <row r="33" spans="1:3">
      <c s="4" r="A33" t="s">
        <v>292</v>
      </c>
      <c s="6" r="B33" t="n">
        <v>7429</v>
      </c>
      <c s="6" r="C33" t="n">
        <v>13983</v>
      </c>
    </row>
    <row r="34" spans="1:3">
      <c s="4" r="A34" t="s">
        <v>293</v>
      </c>
      <c s="6" r="B34" t="n">
        <v>42</v>
      </c>
      <c s="6" r="C34" t="n">
        <v>43</v>
      </c>
    </row>
    <row r="35" spans="1:3">
      <c s="4" r="A35" t="s">
        <v>294</v>
      </c>
      <c s="6" r="B35" t="n">
        <v>770</v>
      </c>
      <c s="6" r="C35" t="n">
        <v>2498</v>
      </c>
    </row>
    <row r="36" spans="1:3">
      <c s="4" r="A36" t="s">
        <v>295</v>
      </c>
      <c s="6" r="B36" t="n">
        <v>42</v>
      </c>
      <c s="6" r="C36" t="n">
        <v>69</v>
      </c>
    </row>
    <row r="37" spans="1:3">
      <c s="4" r="A37" t="s">
        <v>285</v>
      </c>
      <c s="6" r="B37" t="n">
        <v>8199</v>
      </c>
      <c s="6" r="C37" t="n">
        <v>16481</v>
      </c>
    </row>
    <row r="38" spans="1:3">
      <c s="4" r="A38" t="s">
        <v>284</v>
      </c>
      <c s="6" r="B38" t="n">
        <v>84</v>
      </c>
      <c s="6" r="C38" t="n">
        <v>112</v>
      </c>
    </row>
    <row r="39" spans="1:3">
      <c s="4" r="A39" t="s">
        <v>290</v>
      </c>
    </row>
    <row r="40" spans="1:3">
      <c s="3" r="A40" t="s">
        <v>281</v>
      </c>
    </row>
    <row r="41" spans="1:3">
      <c s="4" r="A41" t="s">
        <v>294</v>
      </c>
      <c s="6" r="B41" t="n">
        <v>604</v>
      </c>
      <c s="6" r="C41" t="n">
        <v>607</v>
      </c>
    </row>
    <row r="42" spans="1:3">
      <c s="4" r="A42" t="s">
        <v>295</v>
      </c>
      <c s="6" r="B42" t="n">
        <v>335</v>
      </c>
      <c s="6" r="C42" t="n">
        <v>335</v>
      </c>
    </row>
    <row r="43" spans="1:3">
      <c s="4" r="A43" t="s">
        <v>285</v>
      </c>
      <c s="6" r="B43" t="n">
        <v>604</v>
      </c>
      <c s="6" r="C43" t="n">
        <v>607</v>
      </c>
    </row>
    <row r="44" spans="1:3">
      <c s="4" r="A44" t="s">
        <v>284</v>
      </c>
      <c s="7" r="B44" t="n">
        <v>335</v>
      </c>
      <c s="7" r="C44" t="n">
        <v>3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7</v>
      </c>
      <c s="2" r="B1" t="s">
        <v>2</v>
      </c>
      <c s="2" r="C1" t="s">
        <v>25</v>
      </c>
    </row>
    <row r="2" spans="1:3">
      <c s="3" r="A2" t="s">
        <v>58</v>
      </c>
    </row>
    <row r="3" spans="1:3">
      <c s="4" r="A3" t="s">
        <v>59</v>
      </c>
      <c s="7" r="B3" t="n">
        <v>7214</v>
      </c>
      <c s="7" r="C3" t="n">
        <v>7244</v>
      </c>
    </row>
    <row r="4" spans="1:3">
      <c s="4" r="A4" t="s">
        <v>60</v>
      </c>
      <c s="7" r="B4" t="n">
        <v>1</v>
      </c>
      <c s="7" r="C4" t="n">
        <v>1</v>
      </c>
    </row>
    <row r="5" spans="1:3">
      <c s="4" r="A5" t="s">
        <v>61</v>
      </c>
      <c s="6" r="B5" t="n">
        <v>10000000</v>
      </c>
      <c s="6" r="C5" t="n">
        <v>10000000</v>
      </c>
    </row>
    <row r="6" spans="1:3">
      <c s="4" r="A6" t="s">
        <v>62</v>
      </c>
      <c s="6" r="B6" t="n">
        <v>7037413</v>
      </c>
      <c s="6" r="C6" t="n">
        <v>7035913</v>
      </c>
    </row>
    <row r="7" spans="1:3">
      <c s="4" r="A7" t="s">
        <v>63</v>
      </c>
      <c s="6" r="B7" t="n">
        <v>7037413</v>
      </c>
      <c s="6" r="C7" t="n">
        <v>7035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296</v>
      </c>
      <c s="2" r="B1" t="s">
        <v>297</v>
      </c>
    </row>
    <row r="2" spans="1:2">
      <c s="3" r="A2" t="s">
        <v>175</v>
      </c>
    </row>
    <row r="3" spans="1:2">
      <c s="4" r="A3" t="s">
        <v>298</v>
      </c>
      <c s="7" r="B3" t="n">
        <v>2447</v>
      </c>
    </row>
    <row r="4" spans="1:2">
      <c s="4" r="A4" t="s">
        <v>299</v>
      </c>
      <c s="6" r="B4" t="n">
        <v>46805</v>
      </c>
    </row>
    <row r="5" spans="1:2">
      <c s="4" r="A5" t="s">
        <v>300</v>
      </c>
      <c s="6" r="B5" t="n">
        <v>56640</v>
      </c>
    </row>
    <row r="6" spans="1:2">
      <c s="4" r="A6" t="s">
        <v>301</v>
      </c>
      <c s="6" r="B6" t="n">
        <v>100678</v>
      </c>
    </row>
    <row r="7" spans="1:2">
      <c s="4" r="A7" t="s">
        <v>302</v>
      </c>
      <c s="6" r="B7" t="n">
        <v>206570</v>
      </c>
    </row>
    <row r="8" spans="1:2">
      <c s="4" r="A8" t="s">
        <v>303</v>
      </c>
      <c s="6" r="B8" t="n">
        <v>2461</v>
      </c>
    </row>
    <row r="9" spans="1:2">
      <c s="4" r="A9" t="s">
        <v>304</v>
      </c>
      <c s="6" r="B9" t="n">
        <v>47238</v>
      </c>
    </row>
    <row r="10" spans="1:2">
      <c s="4" r="A10" t="s">
        <v>305</v>
      </c>
      <c s="6" r="B10" t="n">
        <v>56941</v>
      </c>
    </row>
    <row r="11" spans="1:2">
      <c s="4" r="A11" t="s">
        <v>306</v>
      </c>
      <c s="6" r="B11" t="n">
        <v>100280</v>
      </c>
    </row>
    <row r="12" spans="1:2">
      <c s="4" r="A12" t="s">
        <v>307</v>
      </c>
      <c s="7" r="B12" t="n">
        <v>2069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8</v>
      </c>
      <c s="2" r="B1" t="s">
        <v>2</v>
      </c>
      <c s="2" r="C1" t="s">
        <v>25</v>
      </c>
      <c s="2" r="D1" t="s">
        <v>309</v>
      </c>
    </row>
    <row r="2" spans="1:4">
      <c s="3" r="A2" t="s">
        <v>310</v>
      </c>
    </row>
    <row r="3" spans="1:4">
      <c s="4" r="A3" t="s">
        <v>311</v>
      </c>
      <c s="7" r="B3" t="n">
        <v>789379</v>
      </c>
      <c s="7" r="C3" t="n">
        <v>772392</v>
      </c>
    </row>
    <row r="4" spans="1:4">
      <c s="4" r="A4" t="s">
        <v>312</v>
      </c>
      <c s="6" r="B4" t="n">
        <v>-7214</v>
      </c>
      <c s="6" r="C4" t="n">
        <v>-7244</v>
      </c>
      <c s="7" r="D4" t="n">
        <v>-6632</v>
      </c>
    </row>
    <row r="5" spans="1:4">
      <c s="4" r="A5" t="s">
        <v>313</v>
      </c>
      <c s="6" r="B5" t="n">
        <v>782165</v>
      </c>
      <c s="6" r="C5" t="n">
        <v>765148</v>
      </c>
    </row>
    <row r="6" spans="1:4">
      <c s="4" r="A6" t="s">
        <v>314</v>
      </c>
    </row>
    <row r="7" spans="1:4">
      <c s="3" r="A7" t="s">
        <v>310</v>
      </c>
    </row>
    <row r="8" spans="1:4">
      <c s="4" r="A8" t="s">
        <v>311</v>
      </c>
      <c s="6" r="B8" t="n">
        <v>104083</v>
      </c>
      <c s="6" r="C8" t="n">
        <v>97872</v>
      </c>
    </row>
    <row r="9" spans="1:4">
      <c s="4" r="A9" t="s">
        <v>315</v>
      </c>
    </row>
    <row r="10" spans="1:4">
      <c s="3" r="A10" t="s">
        <v>310</v>
      </c>
    </row>
    <row r="11" spans="1:4">
      <c s="4" r="A11" t="s">
        <v>311</v>
      </c>
      <c s="6" r="B11" t="n">
        <v>6891</v>
      </c>
      <c s="6" r="C11" t="n">
        <v>8897</v>
      </c>
    </row>
    <row r="12" spans="1:4">
      <c s="4" r="A12" t="s">
        <v>316</v>
      </c>
    </row>
    <row r="13" spans="1:4">
      <c s="3" r="A13" t="s">
        <v>310</v>
      </c>
    </row>
    <row r="14" spans="1:4">
      <c s="4" r="A14" t="s">
        <v>311</v>
      </c>
      <c s="6" r="B14" t="n">
        <v>114697</v>
      </c>
      <c s="6" r="C14" t="n">
        <v>112954</v>
      </c>
    </row>
    <row r="15" spans="1:4">
      <c s="4" r="A15" t="s">
        <v>317</v>
      </c>
    </row>
    <row r="16" spans="1:4">
      <c s="3" r="A16" t="s">
        <v>310</v>
      </c>
    </row>
    <row r="17" spans="1:4">
      <c s="4" r="A17" t="s">
        <v>311</v>
      </c>
      <c s="6" r="B17" t="n">
        <v>27136</v>
      </c>
      <c s="6" r="C17" t="n">
        <v>26058</v>
      </c>
    </row>
    <row r="18" spans="1:4">
      <c s="4" r="A18" t="s">
        <v>318</v>
      </c>
    </row>
    <row r="19" spans="1:4">
      <c s="3" r="A19" t="s">
        <v>310</v>
      </c>
    </row>
    <row r="20" spans="1:4">
      <c s="4" r="A20" t="s">
        <v>311</v>
      </c>
      <c s="6" r="B20" t="n">
        <v>296367</v>
      </c>
      <c s="6" r="C20" t="n">
        <v>312207</v>
      </c>
    </row>
    <row r="21" spans="1:4">
      <c s="4" r="A21" t="s">
        <v>319</v>
      </c>
    </row>
    <row r="22" spans="1:4">
      <c s="3" r="A22" t="s">
        <v>310</v>
      </c>
    </row>
    <row r="23" spans="1:4">
      <c s="4" r="A23" t="s">
        <v>311</v>
      </c>
      <c s="6" r="B23" t="n">
        <v>198737</v>
      </c>
      <c s="6" r="C23" t="n">
        <v>185276</v>
      </c>
    </row>
    <row r="24" spans="1:4">
      <c s="4" r="A24" t="s">
        <v>312</v>
      </c>
      <c s="6" r="B24" t="n">
        <v>-3219</v>
      </c>
      <c s="6" r="C24" t="n">
        <v>-3618</v>
      </c>
      <c s="6" r="D24" t="n">
        <v>-3813</v>
      </c>
    </row>
    <row r="25" spans="1:4">
      <c s="4" r="A25" t="s">
        <v>320</v>
      </c>
    </row>
    <row r="26" spans="1:4">
      <c s="3" r="A26" t="s">
        <v>310</v>
      </c>
    </row>
    <row r="27" spans="1:4">
      <c s="4" r="A27" t="s">
        <v>311</v>
      </c>
      <c s="6" r="B27" t="n">
        <v>41468</v>
      </c>
      <c s="6" r="C27" t="n">
        <v>29128</v>
      </c>
    </row>
    <row r="28" spans="1:4">
      <c s="4" r="A28" t="s">
        <v>312</v>
      </c>
      <c s="7" r="B28" t="n">
        <v>-206</v>
      </c>
      <c s="7" r="C28" t="n">
        <v>-458</v>
      </c>
      <c s="7" r="D28" t="n">
        <v>-3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21</v>
      </c>
      <c s="2" r="B1" t="s">
        <v>1</v>
      </c>
      <c s="2" r="D1" t="s">
        <v>117</v>
      </c>
    </row>
    <row r="2" spans="1:5">
      <c s="2" r="B2" t="s">
        <v>2</v>
      </c>
      <c s="2" r="C2" t="s">
        <v>65</v>
      </c>
      <c s="2" r="D2" t="s">
        <v>25</v>
      </c>
      <c s="2" r="E2" t="s">
        <v>322</v>
      </c>
    </row>
    <row r="3" spans="1:5">
      <c s="3" r="A3" t="s">
        <v>323</v>
      </c>
    </row>
    <row r="4" spans="1:5">
      <c s="4" r="A4" t="s">
        <v>324</v>
      </c>
      <c s="7" r="B4" t="n">
        <v>776000</v>
      </c>
      <c s="7" r="D4" t="n">
        <v>740000</v>
      </c>
    </row>
    <row r="5" spans="1:5">
      <c s="4" r="A5" t="s">
        <v>325</v>
      </c>
      <c s="6" r="B5" t="n">
        <v>134000</v>
      </c>
      <c s="6" r="D5" t="n">
        <v>150000</v>
      </c>
    </row>
    <row r="6" spans="1:5">
      <c s="4" r="A6" t="s">
        <v>326</v>
      </c>
      <c s="6" r="B6" t="n">
        <v>45700000</v>
      </c>
      <c s="6" r="D6" t="n">
        <v>44700000</v>
      </c>
    </row>
    <row r="7" spans="1:5">
      <c s="4" r="A7" t="s">
        <v>327</v>
      </c>
      <c s="6" r="B7" t="n">
        <v>77000</v>
      </c>
      <c s="7" r="C7" t="n">
        <v>146000</v>
      </c>
    </row>
    <row r="8" spans="1:5">
      <c s="4" r="A8" t="s">
        <v>328</v>
      </c>
      <c s="6" r="B8" t="n">
        <v>0</v>
      </c>
      <c s="6" r="D8" t="n">
        <v>54000000</v>
      </c>
    </row>
    <row r="9" spans="1:5">
      <c s="4" r="A9" t="s">
        <v>249</v>
      </c>
    </row>
    <row r="10" spans="1:5">
      <c s="3" r="A10" t="s">
        <v>323</v>
      </c>
    </row>
    <row r="11" spans="1:5">
      <c s="4" r="A11" t="s">
        <v>329</v>
      </c>
      <c s="6" r="B11" t="n">
        <v>85700000</v>
      </c>
      <c s="6" r="D11" t="n">
        <v>93100000</v>
      </c>
      <c s="7" r="E11" t="n">
        <v>142800000</v>
      </c>
    </row>
    <row r="12" spans="1:5">
      <c s="4" r="A12" t="s">
        <v>330</v>
      </c>
      <c s="7" r="E12" t="n">
        <v>138100000</v>
      </c>
    </row>
    <row r="13" spans="1:5">
      <c s="4" r="A13" t="s">
        <v>331</v>
      </c>
      <c s="7" r="B13" t="n">
        <v>3000000</v>
      </c>
      <c s="7" r="D13" t="n">
        <v>3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32</v>
      </c>
      <c s="2" r="B1" t="s">
        <v>1</v>
      </c>
      <c s="2" r="D1" t="s">
        <v>117</v>
      </c>
    </row>
    <row r="2" spans="1:4">
      <c s="2" r="B2" t="s">
        <v>2</v>
      </c>
      <c s="2" r="C2" t="s">
        <v>65</v>
      </c>
      <c s="2" r="D2" t="s">
        <v>25</v>
      </c>
    </row>
    <row r="3" spans="1:4">
      <c s="3" r="A3" t="s">
        <v>333</v>
      </c>
    </row>
    <row r="4" spans="1:4">
      <c s="4" r="A4" t="s">
        <v>334</v>
      </c>
      <c s="7" r="B4" t="n">
        <v>7244</v>
      </c>
      <c s="7" r="C4" t="n">
        <v>6632</v>
      </c>
      <c s="7" r="D4" t="n">
        <v>6632</v>
      </c>
    </row>
    <row r="5" spans="1:4">
      <c s="4" r="A5" t="s">
        <v>335</v>
      </c>
      <c s="6" r="B5" t="n">
        <v>-746</v>
      </c>
      <c s="6" r="D5" t="n">
        <v>-985</v>
      </c>
    </row>
    <row r="6" spans="1:4">
      <c s="4" r="A6" t="s">
        <v>336</v>
      </c>
      <c s="6" r="B6" t="n">
        <v>46</v>
      </c>
      <c s="6" r="D6" t="n">
        <v>397</v>
      </c>
    </row>
    <row r="7" spans="1:4">
      <c s="4" r="A7" t="s">
        <v>337</v>
      </c>
      <c s="6" r="B7" t="n">
        <v>670</v>
      </c>
      <c s="6" r="C7" t="n">
        <v>150</v>
      </c>
      <c s="6" r="D7" t="n">
        <v>1200</v>
      </c>
    </row>
    <row r="8" spans="1:4">
      <c s="4" r="A8" t="s">
        <v>338</v>
      </c>
      <c s="6" r="B8" t="n">
        <v>7214</v>
      </c>
      <c s="6" r="D8" t="n">
        <v>7244</v>
      </c>
    </row>
    <row r="9" spans="1:4">
      <c s="4" r="A9" t="s">
        <v>339</v>
      </c>
      <c s="6" r="B9" t="n">
        <v>638</v>
      </c>
      <c s="6" r="D9" t="n">
        <v>1108</v>
      </c>
    </row>
    <row r="10" spans="1:4">
      <c s="4" r="A10" t="s">
        <v>340</v>
      </c>
      <c s="6" r="B10" t="n">
        <v>6478</v>
      </c>
      <c s="6" r="D10" t="n">
        <v>6038</v>
      </c>
    </row>
    <row r="11" spans="1:4">
      <c s="4" r="A11" t="s">
        <v>341</v>
      </c>
      <c s="6" r="B11" t="n">
        <v>98</v>
      </c>
      <c s="6" r="D11" t="n">
        <v>98</v>
      </c>
    </row>
    <row r="12" spans="1:4">
      <c s="4" r="A12" t="s">
        <v>342</v>
      </c>
      <c s="6" r="B12" t="n">
        <v>789379</v>
      </c>
      <c s="6" r="D12" t="n">
        <v>772392</v>
      </c>
    </row>
    <row r="13" spans="1:4">
      <c s="4" r="A13" t="s">
        <v>343</v>
      </c>
      <c s="6" r="B13" t="n">
        <v>12986</v>
      </c>
      <c s="6" r="D13" t="n">
        <v>11796</v>
      </c>
    </row>
    <row r="14" spans="1:4">
      <c s="4" r="A14" t="s">
        <v>344</v>
      </c>
      <c s="6" r="B14" t="n">
        <v>773670</v>
      </c>
      <c s="6" r="D14" t="n">
        <v>756962</v>
      </c>
    </row>
    <row r="15" spans="1:4">
      <c s="4" r="A15" t="s">
        <v>345</v>
      </c>
      <c s="6" r="B15" t="n">
        <v>2723</v>
      </c>
      <c s="6" r="D15" t="n">
        <v>3634</v>
      </c>
    </row>
    <row r="16" spans="1:4">
      <c s="4" r="A16" t="s">
        <v>346</v>
      </c>
    </row>
    <row r="17" spans="1:4">
      <c s="3" r="A17" t="s">
        <v>333</v>
      </c>
    </row>
    <row r="18" spans="1:4">
      <c s="4" r="A18" t="s">
        <v>334</v>
      </c>
      <c s="6" r="B18" t="n">
        <v>600</v>
      </c>
      <c s="6" r="C18" t="n">
        <v>525</v>
      </c>
      <c s="6" r="D18" t="n">
        <v>525</v>
      </c>
    </row>
    <row r="19" spans="1:4">
      <c s="4" r="A19" t="s">
        <v>335</v>
      </c>
      <c s="6" r="B19" t="n">
        <v>-2</v>
      </c>
      <c s="6" r="D19" t="n">
        <v>-102</v>
      </c>
    </row>
    <row r="20" spans="1:4">
      <c s="4" r="A20" t="s">
        <v>336</v>
      </c>
      <c s="6" r="B20" t="n">
        <v>8</v>
      </c>
      <c s="6" r="D20" t="n">
        <v>34</v>
      </c>
    </row>
    <row r="21" spans="1:4">
      <c s="4" r="A21" t="s">
        <v>337</v>
      </c>
      <c s="6" r="B21" t="n">
        <v>210</v>
      </c>
      <c s="6" r="D21" t="n">
        <v>143</v>
      </c>
    </row>
    <row r="22" spans="1:4">
      <c s="4" r="A22" t="s">
        <v>338</v>
      </c>
      <c s="6" r="B22" t="n">
        <v>816</v>
      </c>
      <c s="6" r="D22" t="n">
        <v>600</v>
      </c>
    </row>
    <row r="23" spans="1:4">
      <c s="4" r="A23" t="s">
        <v>339</v>
      </c>
      <c s="6" r="B23" t="n">
        <v>504</v>
      </c>
      <c s="6" r="D23" t="n">
        <v>504</v>
      </c>
    </row>
    <row r="24" spans="1:4">
      <c s="4" r="A24" t="s">
        <v>340</v>
      </c>
      <c s="6" r="B24" t="n">
        <v>312</v>
      </c>
      <c s="6" r="D24" t="n">
        <v>96</v>
      </c>
    </row>
    <row r="25" spans="1:4">
      <c s="4" r="A25" t="s">
        <v>342</v>
      </c>
      <c s="6" r="B25" t="n">
        <v>104083</v>
      </c>
      <c s="6" r="D25" t="n">
        <v>97872</v>
      </c>
    </row>
    <row r="26" spans="1:4">
      <c s="4" r="A26" t="s">
        <v>343</v>
      </c>
      <c s="6" r="B26" t="n">
        <v>1480</v>
      </c>
      <c s="6" r="D26" t="n">
        <v>1732</v>
      </c>
    </row>
    <row r="27" spans="1:4">
      <c s="4" r="A27" t="s">
        <v>344</v>
      </c>
      <c s="6" r="B27" t="n">
        <v>102517</v>
      </c>
      <c s="6" r="D27" t="n">
        <v>96046</v>
      </c>
    </row>
    <row r="28" spans="1:4">
      <c s="4" r="A28" t="s">
        <v>345</v>
      </c>
      <c s="6" r="B28" t="n">
        <v>86</v>
      </c>
      <c s="6" r="D28" t="n">
        <v>94</v>
      </c>
    </row>
    <row r="29" spans="1:4">
      <c s="4" r="A29" t="s">
        <v>347</v>
      </c>
    </row>
    <row r="30" spans="1:4">
      <c s="3" r="A30" t="s">
        <v>333</v>
      </c>
    </row>
    <row r="31" spans="1:4">
      <c s="4" r="A31" t="s">
        <v>334</v>
      </c>
      <c s="6" r="B31" t="n">
        <v>30</v>
      </c>
      <c s="6" r="C31" t="n">
        <v>19</v>
      </c>
      <c s="6" r="D31" t="n">
        <v>19</v>
      </c>
    </row>
    <row r="32" spans="1:4">
      <c s="4" r="A32" t="s">
        <v>337</v>
      </c>
      <c s="6" r="B32" t="n">
        <v>17</v>
      </c>
      <c s="6" r="D32" t="n">
        <v>11</v>
      </c>
    </row>
    <row r="33" spans="1:4">
      <c s="4" r="A33" t="s">
        <v>338</v>
      </c>
      <c s="6" r="B33" t="n">
        <v>47</v>
      </c>
      <c s="6" r="D33" t="n">
        <v>30</v>
      </c>
    </row>
    <row r="34" spans="1:4">
      <c s="4" r="A34" t="s">
        <v>340</v>
      </c>
      <c s="6" r="B34" t="n">
        <v>47</v>
      </c>
      <c s="6" r="D34" t="n">
        <v>30</v>
      </c>
    </row>
    <row r="35" spans="1:4">
      <c s="4" r="A35" t="s">
        <v>342</v>
      </c>
      <c s="6" r="B35" t="n">
        <v>6891</v>
      </c>
      <c s="6" r="D35" t="n">
        <v>8897</v>
      </c>
    </row>
    <row r="36" spans="1:4">
      <c s="4" r="A36" t="s">
        <v>344</v>
      </c>
      <c s="6" r="B36" t="n">
        <v>6891</v>
      </c>
      <c s="6" r="D36" t="n">
        <v>8897</v>
      </c>
    </row>
    <row r="37" spans="1:4">
      <c s="4" r="A37" t="s">
        <v>348</v>
      </c>
    </row>
    <row r="38" spans="1:4">
      <c s="3" r="A38" t="s">
        <v>333</v>
      </c>
    </row>
    <row r="39" spans="1:4">
      <c s="4" r="A39" t="s">
        <v>334</v>
      </c>
      <c s="6" r="B39" t="n">
        <v>1021</v>
      </c>
      <c s="6" r="C39" t="n">
        <v>775</v>
      </c>
      <c s="6" r="D39" t="n">
        <v>775</v>
      </c>
    </row>
    <row r="40" spans="1:4">
      <c s="4" r="A40" t="s">
        <v>335</v>
      </c>
      <c s="6" r="B40" t="n">
        <v>-98</v>
      </c>
      <c s="6" r="D40" t="n">
        <v>-144</v>
      </c>
    </row>
    <row r="41" spans="1:4">
      <c s="4" r="A41" t="s">
        <v>336</v>
      </c>
      <c s="6" r="B41" t="n">
        <v>3</v>
      </c>
      <c s="6" r="D41" t="n">
        <v>94</v>
      </c>
    </row>
    <row r="42" spans="1:4">
      <c s="4" r="A42" t="s">
        <v>337</v>
      </c>
      <c s="6" r="B42" t="n">
        <v>182</v>
      </c>
      <c s="6" r="D42" t="n">
        <v>296</v>
      </c>
    </row>
    <row r="43" spans="1:4">
      <c s="4" r="A43" t="s">
        <v>338</v>
      </c>
      <c s="6" r="B43" t="n">
        <v>1108</v>
      </c>
      <c s="6" r="D43" t="n">
        <v>1021</v>
      </c>
    </row>
    <row r="44" spans="1:4">
      <c s="4" r="A44" t="s">
        <v>339</v>
      </c>
      <c s="6" r="B44" t="n">
        <v>129</v>
      </c>
      <c s="6" r="D44" t="n">
        <v>129</v>
      </c>
    </row>
    <row r="45" spans="1:4">
      <c s="4" r="A45" t="s">
        <v>340</v>
      </c>
      <c s="6" r="B45" t="n">
        <v>925</v>
      </c>
      <c s="6" r="D45" t="n">
        <v>838</v>
      </c>
    </row>
    <row r="46" spans="1:4">
      <c s="4" r="A46" t="s">
        <v>341</v>
      </c>
      <c s="6" r="B46" t="n">
        <v>54</v>
      </c>
      <c s="6" r="D46" t="n">
        <v>54</v>
      </c>
    </row>
    <row r="47" spans="1:4">
      <c s="4" r="A47" t="s">
        <v>342</v>
      </c>
      <c s="6" r="B47" t="n">
        <v>114697</v>
      </c>
      <c s="6" r="D47" t="n">
        <v>112954</v>
      </c>
    </row>
    <row r="48" spans="1:4">
      <c s="4" r="A48" t="s">
        <v>343</v>
      </c>
      <c s="6" r="B48" t="n">
        <v>3795</v>
      </c>
      <c s="6" r="D48" t="n">
        <v>3666</v>
      </c>
    </row>
    <row r="49" spans="1:4">
      <c s="4" r="A49" t="s">
        <v>344</v>
      </c>
      <c s="6" r="B49" t="n">
        <v>110415</v>
      </c>
      <c s="6" r="D49" t="n">
        <v>108778</v>
      </c>
    </row>
    <row r="50" spans="1:4">
      <c s="4" r="A50" t="s">
        <v>345</v>
      </c>
      <c s="6" r="B50" t="n">
        <v>487</v>
      </c>
      <c s="6" r="D50" t="n">
        <v>510</v>
      </c>
    </row>
    <row r="51" spans="1:4">
      <c s="4" r="A51" t="s">
        <v>349</v>
      </c>
    </row>
    <row r="52" spans="1:4">
      <c s="3" r="A52" t="s">
        <v>333</v>
      </c>
    </row>
    <row r="53" spans="1:4">
      <c s="4" r="A53" t="s">
        <v>334</v>
      </c>
      <c s="6" r="B53" t="n">
        <v>101</v>
      </c>
      <c s="6" r="C53" t="n">
        <v>35</v>
      </c>
      <c s="6" r="D53" t="n">
        <v>35</v>
      </c>
    </row>
    <row r="54" spans="1:4">
      <c s="4" r="A54" t="s">
        <v>337</v>
      </c>
      <c s="6" r="B54" t="n">
        <v>116</v>
      </c>
      <c s="6" r="D54" t="n">
        <v>66</v>
      </c>
    </row>
    <row r="55" spans="1:4">
      <c s="4" r="A55" t="s">
        <v>338</v>
      </c>
      <c s="6" r="B55" t="n">
        <v>217</v>
      </c>
      <c s="6" r="D55" t="n">
        <v>101</v>
      </c>
    </row>
    <row r="56" spans="1:4">
      <c s="4" r="A56" t="s">
        <v>340</v>
      </c>
      <c s="6" r="B56" t="n">
        <v>173</v>
      </c>
      <c s="6" r="D56" t="n">
        <v>57</v>
      </c>
    </row>
    <row r="57" spans="1:4">
      <c s="4" r="A57" t="s">
        <v>341</v>
      </c>
      <c s="6" r="B57" t="n">
        <v>44</v>
      </c>
      <c s="6" r="D57" t="n">
        <v>44</v>
      </c>
    </row>
    <row r="58" spans="1:4">
      <c s="4" r="A58" t="s">
        <v>342</v>
      </c>
      <c s="6" r="B58" t="n">
        <v>27136</v>
      </c>
      <c s="6" r="D58" t="n">
        <v>26058</v>
      </c>
    </row>
    <row r="59" spans="1:4">
      <c s="4" r="A59" t="s">
        <v>344</v>
      </c>
      <c s="6" r="B59" t="n">
        <v>26921</v>
      </c>
      <c s="6" r="D59" t="n">
        <v>25829</v>
      </c>
    </row>
    <row r="60" spans="1:4">
      <c s="4" r="A60" t="s">
        <v>345</v>
      </c>
      <c s="6" r="B60" t="n">
        <v>215</v>
      </c>
      <c s="6" r="D60" t="n">
        <v>229</v>
      </c>
    </row>
    <row r="61" spans="1:4">
      <c s="4" r="A61" t="s">
        <v>350</v>
      </c>
    </row>
    <row r="62" spans="1:4">
      <c s="3" r="A62" t="s">
        <v>333</v>
      </c>
    </row>
    <row r="63" spans="1:4">
      <c s="4" r="A63" t="s">
        <v>334</v>
      </c>
      <c s="6" r="B63" t="n">
        <v>1416</v>
      </c>
      <c s="6" r="C63" t="n">
        <v>1140</v>
      </c>
      <c s="6" r="D63" t="n">
        <v>1140</v>
      </c>
    </row>
    <row r="64" spans="1:4">
      <c s="4" r="A64" t="s">
        <v>335</v>
      </c>
      <c s="6" r="B64" t="n">
        <v>-256</v>
      </c>
      <c s="6" r="D64" t="n">
        <v>-44</v>
      </c>
    </row>
    <row r="65" spans="1:4">
      <c s="4" r="A65" t="s">
        <v>336</v>
      </c>
      <c s="6" r="B65" t="n">
        <v>1</v>
      </c>
      <c s="6" r="D65" t="n">
        <v>13</v>
      </c>
    </row>
    <row r="66" spans="1:4">
      <c s="4" r="A66" t="s">
        <v>337</v>
      </c>
      <c s="6" r="B66" t="n">
        <v>440</v>
      </c>
      <c s="6" r="D66" t="n">
        <v>307</v>
      </c>
    </row>
    <row r="67" spans="1:4">
      <c s="4" r="A67" t="s">
        <v>338</v>
      </c>
      <c s="6" r="B67" t="n">
        <v>1601</v>
      </c>
      <c s="6" r="D67" t="n">
        <v>1416</v>
      </c>
    </row>
    <row r="68" spans="1:4">
      <c s="4" r="A68" t="s">
        <v>340</v>
      </c>
      <c s="6" r="B68" t="n">
        <v>1601</v>
      </c>
      <c s="6" r="D68" t="n">
        <v>1416</v>
      </c>
    </row>
    <row r="69" spans="1:4">
      <c s="4" r="A69" t="s">
        <v>342</v>
      </c>
      <c s="6" r="B69" t="n">
        <v>296367</v>
      </c>
      <c s="6" r="D69" t="n">
        <v>312207</v>
      </c>
    </row>
    <row r="70" spans="1:4">
      <c s="4" r="A70" t="s">
        <v>343</v>
      </c>
      <c s="6" r="B70" t="n">
        <v>4437</v>
      </c>
      <c s="6" r="D70" t="n">
        <v>4172</v>
      </c>
    </row>
    <row r="71" spans="1:4">
      <c s="4" r="A71" t="s">
        <v>344</v>
      </c>
      <c s="6" r="B71" t="n">
        <v>289995</v>
      </c>
      <c s="6" r="D71" t="n">
        <v>305234</v>
      </c>
    </row>
    <row r="72" spans="1:4">
      <c s="4" r="A72" t="s">
        <v>345</v>
      </c>
      <c s="6" r="B72" t="n">
        <v>1935</v>
      </c>
      <c s="6" r="D72" t="n">
        <v>2801</v>
      </c>
    </row>
    <row r="73" spans="1:4">
      <c s="4" r="A73" t="s">
        <v>319</v>
      </c>
    </row>
    <row r="74" spans="1:4">
      <c s="3" r="A74" t="s">
        <v>333</v>
      </c>
    </row>
    <row r="75" spans="1:4">
      <c s="4" r="A75" t="s">
        <v>334</v>
      </c>
      <c s="6" r="B75" t="n">
        <v>3618</v>
      </c>
      <c s="6" r="C75" t="n">
        <v>3813</v>
      </c>
      <c s="6" r="D75" t="n">
        <v>3813</v>
      </c>
    </row>
    <row r="76" spans="1:4">
      <c s="4" r="A76" t="s">
        <v>335</v>
      </c>
      <c s="6" r="B76" t="n">
        <v>-390</v>
      </c>
      <c s="6" r="D76" t="n">
        <v>-695</v>
      </c>
    </row>
    <row r="77" spans="1:4">
      <c s="4" r="A77" t="s">
        <v>336</v>
      </c>
      <c s="6" r="B77" t="n">
        <v>3</v>
      </c>
      <c s="6" r="D77" t="n">
        <v>164</v>
      </c>
    </row>
    <row r="78" spans="1:4">
      <c s="4" r="A78" t="s">
        <v>337</v>
      </c>
      <c s="6" r="B78" t="n">
        <v>-12</v>
      </c>
      <c s="6" r="D78" t="n">
        <v>336</v>
      </c>
    </row>
    <row r="79" spans="1:4">
      <c s="4" r="A79" t="s">
        <v>338</v>
      </c>
      <c s="6" r="B79" t="n">
        <v>3219</v>
      </c>
      <c s="6" r="D79" t="n">
        <v>3618</v>
      </c>
    </row>
    <row r="80" spans="1:4">
      <c s="4" r="A80" t="s">
        <v>339</v>
      </c>
      <c s="6" r="B80" t="n">
        <v>5</v>
      </c>
      <c s="6" r="D80" t="n">
        <v>475</v>
      </c>
    </row>
    <row r="81" spans="1:4">
      <c s="4" r="A81" t="s">
        <v>340</v>
      </c>
      <c s="6" r="B81" t="n">
        <v>3214</v>
      </c>
      <c s="6" r="D81" t="n">
        <v>3143</v>
      </c>
    </row>
    <row r="82" spans="1:4">
      <c s="4" r="A82" t="s">
        <v>342</v>
      </c>
      <c s="6" r="B82" t="n">
        <v>198737</v>
      </c>
      <c s="6" r="D82" t="n">
        <v>185276</v>
      </c>
    </row>
    <row r="83" spans="1:4">
      <c s="4" r="A83" t="s">
        <v>343</v>
      </c>
      <c s="6" r="B83" t="n">
        <v>3274</v>
      </c>
      <c s="6" r="D83" t="n">
        <v>2226</v>
      </c>
    </row>
    <row r="84" spans="1:4">
      <c s="4" r="A84" t="s">
        <v>344</v>
      </c>
      <c s="6" r="B84" t="n">
        <v>195463</v>
      </c>
      <c s="6" r="D84" t="n">
        <v>183050</v>
      </c>
    </row>
    <row r="85" spans="1:4">
      <c s="4" r="A85" t="s">
        <v>320</v>
      </c>
    </row>
    <row r="86" spans="1:4">
      <c s="3" r="A86" t="s">
        <v>333</v>
      </c>
    </row>
    <row r="87" spans="1:4">
      <c s="4" r="A87" t="s">
        <v>334</v>
      </c>
      <c s="6" r="B87" t="n">
        <v>458</v>
      </c>
      <c s="7" r="C87" t="n">
        <v>325</v>
      </c>
      <c s="6" r="D87" t="n">
        <v>325</v>
      </c>
    </row>
    <row r="88" spans="1:4">
      <c s="4" r="A88" t="s">
        <v>336</v>
      </c>
      <c s="6" r="B88" t="n">
        <v>31</v>
      </c>
      <c s="6" r="D88" t="n">
        <v>92</v>
      </c>
    </row>
    <row r="89" spans="1:4">
      <c s="4" r="A89" t="s">
        <v>337</v>
      </c>
      <c s="6" r="B89" t="n">
        <v>-283</v>
      </c>
      <c s="6" r="D89" t="n">
        <v>41</v>
      </c>
    </row>
    <row r="90" spans="1:4">
      <c s="4" r="A90" t="s">
        <v>338</v>
      </c>
      <c s="6" r="B90" t="n">
        <v>206</v>
      </c>
      <c s="6" r="D90" t="n">
        <v>458</v>
      </c>
    </row>
    <row r="91" spans="1:4">
      <c s="4" r="A91" t="s">
        <v>340</v>
      </c>
      <c s="6" r="B91" t="n">
        <v>206</v>
      </c>
      <c s="6" r="D91" t="n">
        <v>458</v>
      </c>
    </row>
    <row r="92" spans="1:4">
      <c s="4" r="A92" t="s">
        <v>342</v>
      </c>
      <c s="6" r="B92" t="n">
        <v>41468</v>
      </c>
      <c s="6" r="D92" t="n">
        <v>29128</v>
      </c>
    </row>
    <row r="93" spans="1:4">
      <c s="4" r="A93" t="s">
        <v>344</v>
      </c>
      <c s="7" r="B93" t="n">
        <v>41468</v>
      </c>
      <c s="7" r="D93" t="n">
        <v>291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25</v>
      </c>
    </row>
    <row r="2" spans="1:3">
      <c s="3" r="A2" t="s">
        <v>323</v>
      </c>
    </row>
    <row r="3" spans="1:3">
      <c s="4" r="A3" t="s">
        <v>352</v>
      </c>
      <c s="7" r="B3" t="n">
        <v>789379</v>
      </c>
      <c s="7" r="C3" t="n">
        <v>772392</v>
      </c>
    </row>
    <row r="4" spans="1:3">
      <c s="4" r="A4" t="s">
        <v>314</v>
      </c>
    </row>
    <row r="5" spans="1:3">
      <c s="3" r="A5" t="s">
        <v>323</v>
      </c>
    </row>
    <row r="6" spans="1:3">
      <c s="4" r="A6" t="s">
        <v>352</v>
      </c>
      <c s="6" r="B6" t="n">
        <v>104083</v>
      </c>
      <c s="6" r="C6" t="n">
        <v>97872</v>
      </c>
    </row>
    <row r="7" spans="1:3">
      <c s="4" r="A7" t="s">
        <v>315</v>
      </c>
    </row>
    <row r="8" spans="1:3">
      <c s="3" r="A8" t="s">
        <v>323</v>
      </c>
    </row>
    <row r="9" spans="1:3">
      <c s="4" r="A9" t="s">
        <v>352</v>
      </c>
      <c s="6" r="B9" t="n">
        <v>6891</v>
      </c>
      <c s="6" r="C9" t="n">
        <v>8897</v>
      </c>
    </row>
    <row r="10" spans="1:3">
      <c s="4" r="A10" t="s">
        <v>316</v>
      </c>
    </row>
    <row r="11" spans="1:3">
      <c s="3" r="A11" t="s">
        <v>323</v>
      </c>
    </row>
    <row r="12" spans="1:3">
      <c s="4" r="A12" t="s">
        <v>352</v>
      </c>
      <c s="6" r="B12" t="n">
        <v>114697</v>
      </c>
      <c s="6" r="C12" t="n">
        <v>112954</v>
      </c>
    </row>
    <row r="13" spans="1:3">
      <c s="4" r="A13" t="s">
        <v>317</v>
      </c>
    </row>
    <row r="14" spans="1:3">
      <c s="3" r="A14" t="s">
        <v>323</v>
      </c>
    </row>
    <row r="15" spans="1:3">
      <c s="4" r="A15" t="s">
        <v>352</v>
      </c>
      <c s="6" r="B15" t="n">
        <v>27136</v>
      </c>
      <c s="6" r="C15" t="n">
        <v>26058</v>
      </c>
    </row>
    <row r="16" spans="1:3">
      <c s="4" r="A16" t="s">
        <v>318</v>
      </c>
    </row>
    <row r="17" spans="1:3">
      <c s="3" r="A17" t="s">
        <v>323</v>
      </c>
    </row>
    <row r="18" spans="1:3">
      <c s="4" r="A18" t="s">
        <v>352</v>
      </c>
      <c s="6" r="B18" t="n">
        <v>296367</v>
      </c>
      <c s="6" r="C18" t="n">
        <v>312207</v>
      </c>
    </row>
    <row r="19" spans="1:3">
      <c s="4" r="A19" t="s">
        <v>319</v>
      </c>
    </row>
    <row r="20" spans="1:3">
      <c s="3" r="A20" t="s">
        <v>323</v>
      </c>
    </row>
    <row r="21" spans="1:3">
      <c s="4" r="A21" t="s">
        <v>352</v>
      </c>
      <c s="6" r="B21" t="n">
        <v>198737</v>
      </c>
      <c s="6" r="C21" t="n">
        <v>185276</v>
      </c>
    </row>
    <row r="22" spans="1:3">
      <c s="4" r="A22" t="s">
        <v>320</v>
      </c>
    </row>
    <row r="23" spans="1:3">
      <c s="3" r="A23" t="s">
        <v>323</v>
      </c>
    </row>
    <row r="24" spans="1:3">
      <c s="4" r="A24" t="s">
        <v>352</v>
      </c>
      <c s="6" r="B24" t="n">
        <v>41468</v>
      </c>
      <c s="6" r="C24" t="n">
        <v>29128</v>
      </c>
    </row>
    <row r="25" spans="1:3">
      <c s="4" r="A25" t="s">
        <v>353</v>
      </c>
    </row>
    <row r="26" spans="1:3">
      <c s="3" r="A26" t="s">
        <v>323</v>
      </c>
    </row>
    <row r="27" spans="1:3">
      <c s="4" r="A27" t="s">
        <v>352</v>
      </c>
      <c s="6" r="B27" t="n">
        <v>720940</v>
      </c>
      <c s="6" r="C27" t="n">
        <v>700180</v>
      </c>
    </row>
    <row r="28" spans="1:3">
      <c s="4" r="A28" t="s">
        <v>354</v>
      </c>
    </row>
    <row r="29" spans="1:3">
      <c s="3" r="A29" t="s">
        <v>323</v>
      </c>
    </row>
    <row r="30" spans="1:3">
      <c s="4" r="A30" t="s">
        <v>352</v>
      </c>
      <c s="6" r="B30" t="n">
        <v>99961</v>
      </c>
      <c s="6" r="C30" t="n">
        <v>93740</v>
      </c>
    </row>
    <row r="31" spans="1:3">
      <c s="4" r="A31" t="s">
        <v>355</v>
      </c>
    </row>
    <row r="32" spans="1:3">
      <c s="3" r="A32" t="s">
        <v>323</v>
      </c>
    </row>
    <row r="33" spans="1:3">
      <c s="4" r="A33" t="s">
        <v>352</v>
      </c>
      <c s="6" r="B33" t="n">
        <v>6891</v>
      </c>
      <c s="6" r="C33" t="n">
        <v>8897</v>
      </c>
    </row>
    <row r="34" spans="1:3">
      <c s="4" r="A34" t="s">
        <v>356</v>
      </c>
    </row>
    <row r="35" spans="1:3">
      <c s="3" r="A35" t="s">
        <v>323</v>
      </c>
    </row>
    <row r="36" spans="1:3">
      <c s="4" r="A36" t="s">
        <v>352</v>
      </c>
      <c s="6" r="B36" t="n">
        <v>106158</v>
      </c>
      <c s="6" r="C36" t="n">
        <v>104720</v>
      </c>
    </row>
    <row r="37" spans="1:3">
      <c s="4" r="A37" t="s">
        <v>357</v>
      </c>
    </row>
    <row r="38" spans="1:3">
      <c s="3" r="A38" t="s">
        <v>323</v>
      </c>
    </row>
    <row r="39" spans="1:3">
      <c s="4" r="A39" t="s">
        <v>352</v>
      </c>
      <c s="6" r="B39" t="n">
        <v>25975</v>
      </c>
      <c s="6" r="C39" t="n">
        <v>24884</v>
      </c>
    </row>
    <row r="40" spans="1:3">
      <c s="4" r="A40" t="s">
        <v>358</v>
      </c>
    </row>
    <row r="41" spans="1:3">
      <c s="3" r="A41" t="s">
        <v>323</v>
      </c>
    </row>
    <row r="42" spans="1:3">
      <c s="4" r="A42" t="s">
        <v>352</v>
      </c>
      <c s="6" r="B42" t="n">
        <v>273256</v>
      </c>
      <c s="6" r="C42" t="n">
        <v>281503</v>
      </c>
    </row>
    <row r="43" spans="1:3">
      <c s="4" r="A43" t="s">
        <v>359</v>
      </c>
    </row>
    <row r="44" spans="1:3">
      <c s="3" r="A44" t="s">
        <v>323</v>
      </c>
    </row>
    <row r="45" spans="1:3">
      <c s="4" r="A45" t="s">
        <v>352</v>
      </c>
      <c s="6" r="B45" t="n">
        <v>167660</v>
      </c>
      <c s="6" r="C45" t="n">
        <v>157734</v>
      </c>
    </row>
    <row r="46" spans="1:3">
      <c s="4" r="A46" t="s">
        <v>360</v>
      </c>
    </row>
    <row r="47" spans="1:3">
      <c s="3" r="A47" t="s">
        <v>323</v>
      </c>
    </row>
    <row r="48" spans="1:3">
      <c s="4" r="A48" t="s">
        <v>352</v>
      </c>
      <c s="6" r="B48" t="n">
        <v>41039</v>
      </c>
      <c s="6" r="C48" t="n">
        <v>28702</v>
      </c>
    </row>
    <row r="49" spans="1:3">
      <c s="4" r="A49" t="s">
        <v>361</v>
      </c>
    </row>
    <row r="50" spans="1:3">
      <c s="3" r="A50" t="s">
        <v>323</v>
      </c>
    </row>
    <row r="51" spans="1:3">
      <c s="4" r="A51" t="s">
        <v>352</v>
      </c>
      <c s="6" r="B51" t="n">
        <v>35818</v>
      </c>
      <c s="6" r="C51" t="n">
        <v>39414</v>
      </c>
    </row>
    <row r="52" spans="1:3">
      <c s="4" r="A52" t="s">
        <v>362</v>
      </c>
    </row>
    <row r="53" spans="1:3">
      <c s="3" r="A53" t="s">
        <v>323</v>
      </c>
    </row>
    <row r="54" spans="1:3">
      <c s="4" r="A54" t="s">
        <v>352</v>
      </c>
      <c s="6" r="B54" t="n">
        <v>1524</v>
      </c>
      <c s="6" r="C54" t="n">
        <v>1300</v>
      </c>
    </row>
    <row r="55" spans="1:3">
      <c s="4" r="A55" t="s">
        <v>363</v>
      </c>
    </row>
    <row r="56" spans="1:3">
      <c s="3" r="A56" t="s">
        <v>323</v>
      </c>
    </row>
    <row r="57" spans="1:3">
      <c s="4" r="A57" t="s">
        <v>352</v>
      </c>
      <c s="6" r="B57" t="n">
        <v>2319</v>
      </c>
      <c s="6" r="C57" t="n">
        <v>1824</v>
      </c>
    </row>
    <row r="58" spans="1:3">
      <c s="4" r="A58" t="s">
        <v>364</v>
      </c>
    </row>
    <row r="59" spans="1:3">
      <c s="3" r="A59" t="s">
        <v>323</v>
      </c>
    </row>
    <row r="60" spans="1:3">
      <c s="4" r="A60" t="s">
        <v>352</v>
      </c>
      <c s="6" r="C60" t="n">
        <v>945</v>
      </c>
    </row>
    <row r="61" spans="1:3">
      <c s="4" r="A61" t="s">
        <v>365</v>
      </c>
    </row>
    <row r="62" spans="1:3">
      <c s="3" r="A62" t="s">
        <v>323</v>
      </c>
    </row>
    <row r="63" spans="1:3">
      <c s="4" r="A63" t="s">
        <v>352</v>
      </c>
      <c s="6" r="B63" t="n">
        <v>9067</v>
      </c>
      <c s="6" r="C63" t="n">
        <v>12727</v>
      </c>
    </row>
    <row r="64" spans="1:3">
      <c s="4" r="A64" t="s">
        <v>366</v>
      </c>
    </row>
    <row r="65" spans="1:3">
      <c s="3" r="A65" t="s">
        <v>323</v>
      </c>
    </row>
    <row r="66" spans="1:3">
      <c s="4" r="A66" t="s">
        <v>352</v>
      </c>
      <c s="6" r="B66" t="n">
        <v>22509</v>
      </c>
      <c s="6" r="C66" t="n">
        <v>22222</v>
      </c>
    </row>
    <row r="67" spans="1:3">
      <c s="4" r="A67" t="s">
        <v>367</v>
      </c>
    </row>
    <row r="68" spans="1:3">
      <c s="3" r="A68" t="s">
        <v>323</v>
      </c>
    </row>
    <row r="69" spans="1:3">
      <c s="4" r="A69" t="s">
        <v>352</v>
      </c>
      <c s="6" r="B69" t="n">
        <v>399</v>
      </c>
      <c s="6" r="C69" t="n">
        <v>396</v>
      </c>
    </row>
    <row r="70" spans="1:3">
      <c s="4" r="A70" t="s">
        <v>368</v>
      </c>
    </row>
    <row r="71" spans="1:3">
      <c s="3" r="A71" t="s">
        <v>323</v>
      </c>
    </row>
    <row r="72" spans="1:3">
      <c s="4" r="A72" t="s">
        <v>352</v>
      </c>
      <c s="6" r="B72" t="n">
        <v>23572</v>
      </c>
      <c s="6" r="C72" t="n">
        <v>24841</v>
      </c>
    </row>
    <row r="73" spans="1:3">
      <c s="4" r="A73" t="s">
        <v>369</v>
      </c>
    </row>
    <row r="74" spans="1:3">
      <c s="3" r="A74" t="s">
        <v>323</v>
      </c>
    </row>
    <row r="75" spans="1:3">
      <c s="4" r="A75" t="s">
        <v>352</v>
      </c>
      <c s="6" r="B75" t="n">
        <v>1112</v>
      </c>
      <c s="6" r="C75" t="n">
        <v>1094</v>
      </c>
    </row>
    <row r="76" spans="1:3">
      <c s="4" r="A76" t="s">
        <v>370</v>
      </c>
    </row>
    <row r="77" spans="1:3">
      <c s="3" r="A77" t="s">
        <v>323</v>
      </c>
    </row>
    <row r="78" spans="1:3">
      <c s="4" r="A78" t="s">
        <v>352</v>
      </c>
      <c s="6" r="B78" t="n">
        <v>2897</v>
      </c>
      <c s="6" r="C78" t="n">
        <v>3205</v>
      </c>
    </row>
    <row r="79" spans="1:3">
      <c s="4" r="A79" t="s">
        <v>371</v>
      </c>
    </row>
    <row r="80" spans="1:3">
      <c s="3" r="A80" t="s">
        <v>323</v>
      </c>
    </row>
    <row r="81" spans="1:3">
      <c s="4" r="A81" t="s">
        <v>352</v>
      </c>
      <c s="6" r="B81" t="n">
        <v>945</v>
      </c>
    </row>
    <row r="82" spans="1:3">
      <c s="4" r="A82" t="s">
        <v>372</v>
      </c>
    </row>
    <row r="83" spans="1:3">
      <c s="3" r="A83" t="s">
        <v>323</v>
      </c>
    </row>
    <row r="84" spans="1:3">
      <c s="4" r="A84" t="s">
        <v>352</v>
      </c>
      <c s="6" r="B84" t="n">
        <v>12112</v>
      </c>
      <c s="6" r="C84" t="n">
        <v>16171</v>
      </c>
    </row>
    <row r="85" spans="1:3">
      <c s="4" r="A85" t="s">
        <v>373</v>
      </c>
    </row>
    <row r="86" spans="1:3">
      <c s="3" r="A86" t="s">
        <v>323</v>
      </c>
    </row>
    <row r="87" spans="1:3">
      <c s="4" r="A87" t="s">
        <v>352</v>
      </c>
      <c s="6" r="B87" t="n">
        <v>6476</v>
      </c>
      <c s="6" r="C87" t="n">
        <v>4341</v>
      </c>
    </row>
    <row r="88" spans="1:3">
      <c s="4" r="A88" t="s">
        <v>374</v>
      </c>
    </row>
    <row r="89" spans="1:3">
      <c s="3" r="A89" t="s">
        <v>323</v>
      </c>
    </row>
    <row r="90" spans="1:3">
      <c s="4" r="A90" t="s">
        <v>352</v>
      </c>
      <c s="6" r="B90" t="n">
        <v>30</v>
      </c>
      <c s="6" r="C90" t="n">
        <v>30</v>
      </c>
    </row>
    <row r="91" spans="1:3">
      <c s="4" r="A91" t="s">
        <v>375</v>
      </c>
    </row>
    <row r="92" spans="1:3">
      <c s="3" r="A92" t="s">
        <v>323</v>
      </c>
    </row>
    <row r="93" spans="1:3">
      <c s="4" r="A93" t="s">
        <v>352</v>
      </c>
      <c s="6" r="B93" t="n">
        <v>9049</v>
      </c>
      <c s="6" r="C93" t="n">
        <v>7957</v>
      </c>
    </row>
    <row r="94" spans="1:3">
      <c s="4" r="A94" t="s">
        <v>376</v>
      </c>
    </row>
    <row r="95" spans="1:3">
      <c s="3" r="A95" t="s">
        <v>323</v>
      </c>
    </row>
    <row r="96" spans="1:3">
      <c s="4" r="A96" t="s">
        <v>352</v>
      </c>
      <c s="6" r="B96" t="n">
        <v>1486</v>
      </c>
      <c s="6" r="C96" t="n">
        <v>1738</v>
      </c>
    </row>
    <row r="97" spans="1:3">
      <c s="4" r="A97" t="s">
        <v>377</v>
      </c>
    </row>
    <row r="98" spans="1:3">
      <c s="3" r="A98" t="s">
        <v>323</v>
      </c>
    </row>
    <row r="99" spans="1:3">
      <c s="4" r="A99" t="s">
        <v>352</v>
      </c>
      <c s="6" r="B99" t="n">
        <v>3323</v>
      </c>
      <c s="6" r="C99" t="n">
        <v>3205</v>
      </c>
    </row>
    <row r="100" spans="1:3">
      <c s="4" r="A100" t="s">
        <v>378</v>
      </c>
    </row>
    <row r="101" spans="1:3">
      <c s="3" r="A101" t="s">
        <v>323</v>
      </c>
    </row>
    <row r="102" spans="1:3">
      <c s="4" r="A102" t="s">
        <v>352</v>
      </c>
      <c s="6" r="B102" t="n">
        <v>216</v>
      </c>
      <c s="6" r="C102" t="n">
        <v>229</v>
      </c>
    </row>
    <row r="103" spans="1:3">
      <c s="4" r="A103" t="s">
        <v>379</v>
      </c>
    </row>
    <row r="104" spans="1:3">
      <c s="3" r="A104" t="s">
        <v>323</v>
      </c>
    </row>
    <row r="105" spans="1:3">
      <c s="4" r="A105" t="s">
        <v>352</v>
      </c>
      <c s="6" r="B105" t="n">
        <v>1932</v>
      </c>
      <c s="6" r="C105" t="n">
        <v>1806</v>
      </c>
    </row>
    <row r="106" spans="1:3">
      <c s="4" r="A106" t="s">
        <v>380</v>
      </c>
    </row>
    <row r="107" spans="1:3">
      <c s="3" r="A107" t="s">
        <v>323</v>
      </c>
    </row>
    <row r="108" spans="1:3">
      <c s="4" r="A108" t="s">
        <v>352</v>
      </c>
      <c s="7" r="B108" t="n">
        <v>2092</v>
      </c>
      <c s="7" r="C108" t="n">
        <v>9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25</v>
      </c>
    </row>
    <row r="2" spans="1:3">
      <c s="3" r="A2" t="s">
        <v>382</v>
      </c>
    </row>
    <row r="3" spans="1:3">
      <c s="4" r="A3" t="s">
        <v>383</v>
      </c>
      <c s="7" r="B3" t="n">
        <v>3255</v>
      </c>
      <c s="7" r="C3" t="n">
        <v>3664</v>
      </c>
    </row>
    <row r="4" spans="1:3">
      <c s="4" r="A4" t="s">
        <v>384</v>
      </c>
      <c s="6" r="B4" t="n">
        <v>786124</v>
      </c>
      <c s="6" r="C4" t="n">
        <v>768728</v>
      </c>
    </row>
    <row r="5" spans="1:3">
      <c s="4" r="A5" t="s">
        <v>385</v>
      </c>
      <c s="6" r="B5" t="n">
        <v>789379</v>
      </c>
      <c s="6" r="C5" t="n">
        <v>772392</v>
      </c>
    </row>
    <row r="6" spans="1:3">
      <c s="4" r="A6" t="s">
        <v>386</v>
      </c>
      <c s="6" r="B6" t="n">
        <v>41</v>
      </c>
    </row>
    <row r="7" spans="1:3">
      <c s="4" r="A7" t="s">
        <v>314</v>
      </c>
    </row>
    <row r="8" spans="1:3">
      <c s="3" r="A8" t="s">
        <v>382</v>
      </c>
    </row>
    <row r="9" spans="1:3">
      <c s="4" r="A9" t="s">
        <v>383</v>
      </c>
      <c s="6" r="B9" t="n">
        <v>59</v>
      </c>
      <c s="6" r="C9" t="n">
        <v>394</v>
      </c>
    </row>
    <row r="10" spans="1:3">
      <c s="4" r="A10" t="s">
        <v>384</v>
      </c>
      <c s="6" r="B10" t="n">
        <v>104024</v>
      </c>
      <c s="6" r="C10" t="n">
        <v>97478</v>
      </c>
    </row>
    <row r="11" spans="1:3">
      <c s="4" r="A11" t="s">
        <v>385</v>
      </c>
      <c s="6" r="B11" t="n">
        <v>104083</v>
      </c>
      <c s="6" r="C11" t="n">
        <v>97872</v>
      </c>
    </row>
    <row r="12" spans="1:3">
      <c s="4" r="A12" t="s">
        <v>315</v>
      </c>
    </row>
    <row r="13" spans="1:3">
      <c s="3" r="A13" t="s">
        <v>382</v>
      </c>
    </row>
    <row r="14" spans="1:3">
      <c s="4" r="A14" t="s">
        <v>384</v>
      </c>
      <c s="6" r="B14" t="n">
        <v>6891</v>
      </c>
      <c s="6" r="C14" t="n">
        <v>8897</v>
      </c>
    </row>
    <row r="15" spans="1:3">
      <c s="4" r="A15" t="s">
        <v>385</v>
      </c>
      <c s="6" r="B15" t="n">
        <v>6891</v>
      </c>
      <c s="6" r="C15" t="n">
        <v>8897</v>
      </c>
    </row>
    <row r="16" spans="1:3">
      <c s="4" r="A16" t="s">
        <v>316</v>
      </c>
    </row>
    <row r="17" spans="1:3">
      <c s="3" r="A17" t="s">
        <v>382</v>
      </c>
    </row>
    <row r="18" spans="1:3">
      <c s="4" r="A18" t="s">
        <v>383</v>
      </c>
      <c s="6" r="B18" t="n">
        <v>1153</v>
      </c>
      <c s="6" r="C18" t="n">
        <v>1507</v>
      </c>
    </row>
    <row r="19" spans="1:3">
      <c s="4" r="A19" t="s">
        <v>384</v>
      </c>
      <c s="6" r="B19" t="n">
        <v>113544</v>
      </c>
      <c s="6" r="C19" t="n">
        <v>111447</v>
      </c>
    </row>
    <row r="20" spans="1:3">
      <c s="4" r="A20" t="s">
        <v>385</v>
      </c>
      <c s="6" r="B20" t="n">
        <v>114697</v>
      </c>
      <c s="6" r="C20" t="n">
        <v>112954</v>
      </c>
    </row>
    <row r="21" spans="1:3">
      <c s="4" r="A21" t="s">
        <v>386</v>
      </c>
      <c s="6" r="B21" t="n">
        <v>41</v>
      </c>
    </row>
    <row r="22" spans="1:3">
      <c s="4" r="A22" t="s">
        <v>317</v>
      </c>
    </row>
    <row r="23" spans="1:3">
      <c s="3" r="A23" t="s">
        <v>382</v>
      </c>
    </row>
    <row r="24" spans="1:3">
      <c s="4" r="A24" t="s">
        <v>384</v>
      </c>
      <c s="6" r="B24" t="n">
        <v>27136</v>
      </c>
      <c s="6" r="C24" t="n">
        <v>26058</v>
      </c>
    </row>
    <row r="25" spans="1:3">
      <c s="4" r="A25" t="s">
        <v>385</v>
      </c>
      <c s="6" r="B25" t="n">
        <v>27136</v>
      </c>
      <c s="6" r="C25" t="n">
        <v>26058</v>
      </c>
    </row>
    <row r="26" spans="1:3">
      <c s="4" r="A26" t="s">
        <v>318</v>
      </c>
    </row>
    <row r="27" spans="1:3">
      <c s="3" r="A27" t="s">
        <v>382</v>
      </c>
    </row>
    <row r="28" spans="1:3">
      <c s="4" r="A28" t="s">
        <v>383</v>
      </c>
      <c s="6" r="B28" t="n">
        <v>2043</v>
      </c>
      <c s="6" r="C28" t="n">
        <v>1672</v>
      </c>
    </row>
    <row r="29" spans="1:3">
      <c s="4" r="A29" t="s">
        <v>384</v>
      </c>
      <c s="6" r="B29" t="n">
        <v>294324</v>
      </c>
      <c s="6" r="C29" t="n">
        <v>310535</v>
      </c>
    </row>
    <row r="30" spans="1:3">
      <c s="4" r="A30" t="s">
        <v>385</v>
      </c>
      <c s="6" r="B30" t="n">
        <v>296367</v>
      </c>
      <c s="6" r="C30" t="n">
        <v>312207</v>
      </c>
    </row>
    <row r="31" spans="1:3">
      <c s="4" r="A31" t="s">
        <v>319</v>
      </c>
    </row>
    <row r="32" spans="1:3">
      <c s="3" r="A32" t="s">
        <v>382</v>
      </c>
    </row>
    <row r="33" spans="1:3">
      <c s="4" r="A33" t="s">
        <v>383</v>
      </c>
      <c s="6" r="C33" t="n">
        <v>91</v>
      </c>
    </row>
    <row r="34" spans="1:3">
      <c s="4" r="A34" t="s">
        <v>384</v>
      </c>
      <c s="6" r="B34" t="n">
        <v>198737</v>
      </c>
      <c s="6" r="C34" t="n">
        <v>185185</v>
      </c>
    </row>
    <row r="35" spans="1:3">
      <c s="4" r="A35" t="s">
        <v>385</v>
      </c>
      <c s="6" r="B35" t="n">
        <v>198737</v>
      </c>
      <c s="6" r="C35" t="n">
        <v>185276</v>
      </c>
    </row>
    <row r="36" spans="1:3">
      <c s="4" r="A36" t="s">
        <v>320</v>
      </c>
    </row>
    <row r="37" spans="1:3">
      <c s="3" r="A37" t="s">
        <v>382</v>
      </c>
    </row>
    <row r="38" spans="1:3">
      <c s="4" r="A38" t="s">
        <v>384</v>
      </c>
      <c s="6" r="B38" t="n">
        <v>41468</v>
      </c>
      <c s="6" r="C38" t="n">
        <v>29128</v>
      </c>
    </row>
    <row r="39" spans="1:3">
      <c s="4" r="A39" t="s">
        <v>385</v>
      </c>
      <c s="6" r="B39" t="n">
        <v>41468</v>
      </c>
      <c s="6" r="C39" t="n">
        <v>29128</v>
      </c>
    </row>
    <row r="40" spans="1:3">
      <c s="4" r="A40" t="s">
        <v>387</v>
      </c>
    </row>
    <row r="41" spans="1:3">
      <c s="3" r="A41" t="s">
        <v>382</v>
      </c>
    </row>
    <row r="42" spans="1:3">
      <c s="4" r="A42" t="s">
        <v>383</v>
      </c>
      <c s="6" r="B42" t="n">
        <v>1443</v>
      </c>
      <c s="6" r="C42" t="n">
        <v>1552</v>
      </c>
    </row>
    <row r="43" spans="1:3">
      <c s="4" r="A43" t="s">
        <v>388</v>
      </c>
    </row>
    <row r="44" spans="1:3">
      <c s="3" r="A44" t="s">
        <v>382</v>
      </c>
    </row>
    <row r="45" spans="1:3">
      <c s="4" r="A45" t="s">
        <v>383</v>
      </c>
      <c s="6" r="B45" t="n">
        <v>11</v>
      </c>
    </row>
    <row r="46" spans="1:3">
      <c s="4" r="A46" t="s">
        <v>389</v>
      </c>
    </row>
    <row r="47" spans="1:3">
      <c s="3" r="A47" t="s">
        <v>382</v>
      </c>
    </row>
    <row r="48" spans="1:3">
      <c s="4" r="A48" t="s">
        <v>383</v>
      </c>
      <c s="6" r="B48" t="n">
        <v>176</v>
      </c>
      <c s="6" r="C48" t="n">
        <v>289</v>
      </c>
    </row>
    <row r="49" spans="1:3">
      <c s="4" r="A49" t="s">
        <v>390</v>
      </c>
    </row>
    <row r="50" spans="1:3">
      <c s="3" r="A50" t="s">
        <v>382</v>
      </c>
    </row>
    <row r="51" spans="1:3">
      <c s="4" r="A51" t="s">
        <v>383</v>
      </c>
      <c s="6" r="B51" t="n">
        <v>1256</v>
      </c>
      <c s="6" r="C51" t="n">
        <v>1185</v>
      </c>
    </row>
    <row r="52" spans="1:3">
      <c s="4" r="A52" t="s">
        <v>391</v>
      </c>
    </row>
    <row r="53" spans="1:3">
      <c s="3" r="A53" t="s">
        <v>382</v>
      </c>
    </row>
    <row r="54" spans="1:3">
      <c s="4" r="A54" t="s">
        <v>383</v>
      </c>
      <c s="6" r="C54" t="n">
        <v>78</v>
      </c>
    </row>
    <row r="55" spans="1:3">
      <c s="4" r="A55" t="s">
        <v>392</v>
      </c>
    </row>
    <row r="56" spans="1:3">
      <c s="3" r="A56" t="s">
        <v>382</v>
      </c>
    </row>
    <row r="57" spans="1:3">
      <c s="4" r="A57" t="s">
        <v>383</v>
      </c>
      <c s="6" r="B57" t="n">
        <v>533</v>
      </c>
      <c s="6" r="C57" t="n">
        <v>333</v>
      </c>
    </row>
    <row r="58" spans="1:3">
      <c s="4" r="A58" t="s">
        <v>393</v>
      </c>
    </row>
    <row r="59" spans="1:3">
      <c s="3" r="A59" t="s">
        <v>382</v>
      </c>
    </row>
    <row r="60" spans="1:3">
      <c s="4" r="A60" t="s">
        <v>383</v>
      </c>
      <c s="6" r="C60" t="n">
        <v>10</v>
      </c>
    </row>
    <row r="61" spans="1:3">
      <c s="4" r="A61" t="s">
        <v>394</v>
      </c>
    </row>
    <row r="62" spans="1:3">
      <c s="3" r="A62" t="s">
        <v>382</v>
      </c>
    </row>
    <row r="63" spans="1:3">
      <c s="4" r="A63" t="s">
        <v>383</v>
      </c>
      <c s="6" r="B63" t="n">
        <v>231</v>
      </c>
      <c s="6" r="C63" t="n">
        <v>132</v>
      </c>
    </row>
    <row r="64" spans="1:3">
      <c s="4" r="A64" t="s">
        <v>395</v>
      </c>
    </row>
    <row r="65" spans="1:3">
      <c s="3" r="A65" t="s">
        <v>382</v>
      </c>
    </row>
    <row r="66" spans="1:3">
      <c s="4" r="A66" t="s">
        <v>383</v>
      </c>
      <c s="6" r="B66" t="n">
        <v>302</v>
      </c>
      <c s="6" r="C66" t="n">
        <v>178</v>
      </c>
    </row>
    <row r="67" spans="1:3">
      <c s="4" r="A67" t="s">
        <v>396</v>
      </c>
    </row>
    <row r="68" spans="1:3">
      <c s="3" r="A68" t="s">
        <v>382</v>
      </c>
    </row>
    <row r="69" spans="1:3">
      <c s="4" r="A69" t="s">
        <v>383</v>
      </c>
      <c s="6" r="C69" t="n">
        <v>13</v>
      </c>
    </row>
    <row r="70" spans="1:3">
      <c s="4" r="A70" t="s">
        <v>397</v>
      </c>
    </row>
    <row r="71" spans="1:3">
      <c s="3" r="A71" t="s">
        <v>382</v>
      </c>
    </row>
    <row r="72" spans="1:3">
      <c s="4" r="A72" t="s">
        <v>383</v>
      </c>
      <c s="6" r="B72" t="n">
        <v>1279</v>
      </c>
      <c s="6" r="C72" t="n">
        <v>1779</v>
      </c>
    </row>
    <row r="73" spans="1:3">
      <c s="4" r="A73" t="s">
        <v>398</v>
      </c>
    </row>
    <row r="74" spans="1:3">
      <c s="3" r="A74" t="s">
        <v>382</v>
      </c>
    </row>
    <row r="75" spans="1:3">
      <c s="4" r="A75" t="s">
        <v>383</v>
      </c>
      <c s="6" r="B75" t="n">
        <v>48</v>
      </c>
      <c s="6" r="C75" t="n">
        <v>384</v>
      </c>
    </row>
    <row r="76" spans="1:3">
      <c s="4" r="A76" t="s">
        <v>399</v>
      </c>
    </row>
    <row r="77" spans="1:3">
      <c s="3" r="A77" t="s">
        <v>382</v>
      </c>
    </row>
    <row r="78" spans="1:3">
      <c s="4" r="A78" t="s">
        <v>383</v>
      </c>
      <c s="6" r="B78" t="n">
        <v>746</v>
      </c>
      <c s="6" r="C78" t="n">
        <v>1086</v>
      </c>
    </row>
    <row r="79" spans="1:3">
      <c s="4" r="A79" t="s">
        <v>400</v>
      </c>
    </row>
    <row r="80" spans="1:3">
      <c s="3" r="A80" t="s">
        <v>382</v>
      </c>
    </row>
    <row r="81" spans="1:3">
      <c s="4" r="A81" t="s">
        <v>383</v>
      </c>
      <c s="7" r="B81" t="n">
        <v>485</v>
      </c>
      <c s="7" r="C81" t="n">
        <v>3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1</v>
      </c>
      <c s="2" r="B1" t="s">
        <v>1</v>
      </c>
      <c s="2" r="C1" t="s">
        <v>117</v>
      </c>
    </row>
    <row r="2" spans="1:3">
      <c s="2" r="B2" t="s">
        <v>2</v>
      </c>
      <c s="2" r="C2" t="s">
        <v>25</v>
      </c>
    </row>
    <row r="3" spans="1:3">
      <c s="3" r="A3" t="s">
        <v>402</v>
      </c>
    </row>
    <row r="4" spans="1:3">
      <c s="4" r="A4" t="s">
        <v>403</v>
      </c>
      <c s="7" r="B4" t="n">
        <v>1628</v>
      </c>
      <c s="7" r="C4" t="n">
        <v>2616</v>
      </c>
    </row>
    <row r="5" spans="1:3">
      <c s="4" r="A5" t="s">
        <v>404</v>
      </c>
      <c s="6" r="B5" t="n">
        <v>1844</v>
      </c>
      <c s="6" r="C5" t="n">
        <v>3480</v>
      </c>
    </row>
    <row r="6" spans="1:3">
      <c s="4" r="A6" t="s">
        <v>405</v>
      </c>
      <c s="6" r="B6" t="n">
        <v>638</v>
      </c>
      <c s="6" r="C6" t="n">
        <v>1108</v>
      </c>
    </row>
    <row r="7" spans="1:3">
      <c s="4" r="A7" t="s">
        <v>406</v>
      </c>
      <c s="6" r="B7" t="n">
        <v>2662</v>
      </c>
      <c s="6" r="C7" t="n">
        <v>2378</v>
      </c>
    </row>
    <row r="8" spans="1:3">
      <c s="4" r="A8" t="s">
        <v>407</v>
      </c>
      <c s="6" r="B8" t="n">
        <v>11358</v>
      </c>
      <c s="6" r="C8" t="n">
        <v>9180</v>
      </c>
    </row>
    <row r="9" spans="1:3">
      <c s="4" r="A9" t="s">
        <v>408</v>
      </c>
      <c s="6" r="B9" t="n">
        <v>14484</v>
      </c>
      <c s="6" r="C9" t="n">
        <v>11142</v>
      </c>
    </row>
    <row r="10" spans="1:3">
      <c s="4" r="A10" t="s">
        <v>409</v>
      </c>
      <c s="6" r="B10" t="n">
        <v>9312</v>
      </c>
      <c s="6" r="C10" t="n">
        <v>10907</v>
      </c>
    </row>
    <row r="11" spans="1:3">
      <c s="4" r="A11" t="s">
        <v>410</v>
      </c>
      <c s="6" r="B11" t="n">
        <v>12986</v>
      </c>
      <c s="6" r="C11" t="n">
        <v>11796</v>
      </c>
    </row>
    <row r="12" spans="1:3">
      <c s="4" r="A12" t="s">
        <v>411</v>
      </c>
      <c s="6" r="B12" t="n">
        <v>16328</v>
      </c>
      <c s="6" r="C12" t="n">
        <v>14622</v>
      </c>
    </row>
    <row r="13" spans="1:3">
      <c s="4" r="A13" t="s">
        <v>405</v>
      </c>
      <c s="6" r="B13" t="n">
        <v>638</v>
      </c>
      <c s="6" r="C13" t="n">
        <v>1108</v>
      </c>
    </row>
    <row r="14" spans="1:3">
      <c s="4" r="A14" t="s">
        <v>412</v>
      </c>
      <c s="6" r="B14" t="n">
        <v>11974</v>
      </c>
      <c s="6" r="C14" t="n">
        <v>13285</v>
      </c>
    </row>
    <row r="15" spans="1:3">
      <c s="4" r="A15" t="s">
        <v>314</v>
      </c>
    </row>
    <row r="16" spans="1:3">
      <c s="3" r="A16" t="s">
        <v>402</v>
      </c>
    </row>
    <row r="17" spans="1:3">
      <c s="4" r="A17" t="s">
        <v>403</v>
      </c>
      <c s="6" r="B17" t="n">
        <v>1312</v>
      </c>
      <c s="6" r="C17" t="n">
        <v>1336</v>
      </c>
    </row>
    <row r="18" spans="1:3">
      <c s="4" r="A18" t="s">
        <v>404</v>
      </c>
      <c s="6" r="B18" t="n">
        <v>1514</v>
      </c>
      <c s="6" r="C18" t="n">
        <v>1514</v>
      </c>
    </row>
    <row r="19" spans="1:3">
      <c s="4" r="A19" t="s">
        <v>405</v>
      </c>
      <c s="6" r="B19" t="n">
        <v>504</v>
      </c>
      <c s="6" r="C19" t="n">
        <v>504</v>
      </c>
    </row>
    <row r="20" spans="1:3">
      <c s="4" r="A20" t="s">
        <v>406</v>
      </c>
      <c s="6" r="B20" t="n">
        <v>1320</v>
      </c>
      <c s="6" r="C20" t="n">
        <v>1392</v>
      </c>
    </row>
    <row r="21" spans="1:3">
      <c s="4" r="A21" t="s">
        <v>407</v>
      </c>
      <c s="6" r="B21" t="n">
        <v>168</v>
      </c>
      <c s="6" r="C21" t="n">
        <v>396</v>
      </c>
    </row>
    <row r="22" spans="1:3">
      <c s="4" r="A22" t="s">
        <v>408</v>
      </c>
      <c s="6" r="B22" t="n">
        <v>199</v>
      </c>
      <c s="6" r="C22" t="n">
        <v>401</v>
      </c>
    </row>
    <row r="23" spans="1:3">
      <c s="4" r="A23" t="s">
        <v>409</v>
      </c>
      <c s="6" r="B23" t="n">
        <v>197</v>
      </c>
      <c s="6" r="C23" t="n">
        <v>1530</v>
      </c>
    </row>
    <row r="24" spans="1:3">
      <c s="4" r="A24" t="s">
        <v>410</v>
      </c>
      <c s="6" r="B24" t="n">
        <v>1480</v>
      </c>
      <c s="6" r="C24" t="n">
        <v>1732</v>
      </c>
    </row>
    <row r="25" spans="1:3">
      <c s="4" r="A25" t="s">
        <v>411</v>
      </c>
      <c s="6" r="B25" t="n">
        <v>1713</v>
      </c>
      <c s="6" r="C25" t="n">
        <v>1915</v>
      </c>
    </row>
    <row r="26" spans="1:3">
      <c s="4" r="A26" t="s">
        <v>405</v>
      </c>
      <c s="6" r="B26" t="n">
        <v>504</v>
      </c>
      <c s="6" r="C26" t="n">
        <v>504</v>
      </c>
    </row>
    <row r="27" spans="1:3">
      <c s="4" r="A27" t="s">
        <v>412</v>
      </c>
      <c s="6" r="B27" t="n">
        <v>1517</v>
      </c>
      <c s="6" r="C27" t="n">
        <v>2922</v>
      </c>
    </row>
    <row r="28" spans="1:3">
      <c s="4" r="A28" t="s">
        <v>316</v>
      </c>
    </row>
    <row r="29" spans="1:3">
      <c s="3" r="A29" t="s">
        <v>402</v>
      </c>
    </row>
    <row r="30" spans="1:3">
      <c s="4" r="A30" t="s">
        <v>403</v>
      </c>
      <c s="6" r="B30" t="n">
        <v>297</v>
      </c>
      <c s="6" r="C30" t="n">
        <v>305</v>
      </c>
    </row>
    <row r="31" spans="1:3">
      <c s="4" r="A31" t="s">
        <v>404</v>
      </c>
      <c s="6" r="B31" t="n">
        <v>310</v>
      </c>
      <c s="6" r="C31" t="n">
        <v>313</v>
      </c>
    </row>
    <row r="32" spans="1:3">
      <c s="4" r="A32" t="s">
        <v>405</v>
      </c>
      <c s="6" r="B32" t="n">
        <v>129</v>
      </c>
      <c s="6" r="C32" t="n">
        <v>129</v>
      </c>
    </row>
    <row r="33" spans="1:3">
      <c s="4" r="A33" t="s">
        <v>406</v>
      </c>
      <c s="6" r="B33" t="n">
        <v>299</v>
      </c>
      <c s="6" r="C33" t="n">
        <v>78</v>
      </c>
    </row>
    <row r="34" spans="1:3">
      <c s="4" r="A34" t="s">
        <v>407</v>
      </c>
      <c s="6" r="B34" t="n">
        <v>3498</v>
      </c>
      <c s="6" r="C34" t="n">
        <v>3361</v>
      </c>
    </row>
    <row r="35" spans="1:3">
      <c s="4" r="A35" t="s">
        <v>408</v>
      </c>
      <c s="6" r="B35" t="n">
        <v>4051</v>
      </c>
      <c s="6" r="C35" t="n">
        <v>3898</v>
      </c>
    </row>
    <row r="36" spans="1:3">
      <c s="4" r="A36" t="s">
        <v>409</v>
      </c>
      <c s="6" r="B36" t="n">
        <v>3374</v>
      </c>
      <c s="6" r="C36" t="n">
        <v>1933</v>
      </c>
    </row>
    <row r="37" spans="1:3">
      <c s="4" r="A37" t="s">
        <v>410</v>
      </c>
      <c s="6" r="B37" t="n">
        <v>3795</v>
      </c>
      <c s="6" r="C37" t="n">
        <v>3666</v>
      </c>
    </row>
    <row r="38" spans="1:3">
      <c s="4" r="A38" t="s">
        <v>411</v>
      </c>
      <c s="6" r="B38" t="n">
        <v>4361</v>
      </c>
      <c s="6" r="C38" t="n">
        <v>4211</v>
      </c>
    </row>
    <row r="39" spans="1:3">
      <c s="4" r="A39" t="s">
        <v>405</v>
      </c>
      <c s="6" r="B39" t="n">
        <v>129</v>
      </c>
      <c s="6" r="C39" t="n">
        <v>129</v>
      </c>
    </row>
    <row r="40" spans="1:3">
      <c s="4" r="A40" t="s">
        <v>412</v>
      </c>
      <c s="6" r="B40" t="n">
        <v>3673</v>
      </c>
      <c s="6" r="C40" t="n">
        <v>2011</v>
      </c>
    </row>
    <row r="41" spans="1:3">
      <c s="4" r="A41" t="s">
        <v>318</v>
      </c>
    </row>
    <row r="42" spans="1:3">
      <c s="3" r="A42" t="s">
        <v>402</v>
      </c>
    </row>
    <row r="43" spans="1:3">
      <c s="4" r="A43" t="s">
        <v>407</v>
      </c>
      <c s="6" r="B43" t="n">
        <v>4437</v>
      </c>
      <c s="6" r="C43" t="n">
        <v>4172</v>
      </c>
    </row>
    <row r="44" spans="1:3">
      <c s="4" r="A44" t="s">
        <v>408</v>
      </c>
      <c s="6" r="B44" t="n">
        <v>5889</v>
      </c>
      <c s="6" r="C44" t="n">
        <v>5588</v>
      </c>
    </row>
    <row r="45" spans="1:3">
      <c s="4" r="A45" t="s">
        <v>409</v>
      </c>
      <c s="6" r="B45" t="n">
        <v>4255</v>
      </c>
      <c s="6" r="C45" t="n">
        <v>4062</v>
      </c>
    </row>
    <row r="46" spans="1:3">
      <c s="4" r="A46" t="s">
        <v>410</v>
      </c>
      <c s="6" r="B46" t="n">
        <v>4437</v>
      </c>
      <c s="6" r="C46" t="n">
        <v>4172</v>
      </c>
    </row>
    <row r="47" spans="1:3">
      <c s="4" r="A47" t="s">
        <v>411</v>
      </c>
      <c s="6" r="B47" t="n">
        <v>5889</v>
      </c>
      <c s="6" r="C47" t="n">
        <v>5588</v>
      </c>
    </row>
    <row r="48" spans="1:3">
      <c s="4" r="A48" t="s">
        <v>412</v>
      </c>
      <c s="6" r="B48" t="n">
        <v>4255</v>
      </c>
      <c s="6" r="C48" t="n">
        <v>4062</v>
      </c>
    </row>
    <row r="49" spans="1:3">
      <c s="4" r="A49" t="s">
        <v>319</v>
      </c>
    </row>
    <row r="50" spans="1:3">
      <c s="3" r="A50" t="s">
        <v>402</v>
      </c>
    </row>
    <row r="51" spans="1:3">
      <c s="4" r="A51" t="s">
        <v>403</v>
      </c>
      <c s="6" r="B51" t="n">
        <v>19</v>
      </c>
      <c s="6" r="C51" t="n">
        <v>975</v>
      </c>
    </row>
    <row r="52" spans="1:3">
      <c s="4" r="A52" t="s">
        <v>404</v>
      </c>
      <c s="6" r="B52" t="n">
        <v>20</v>
      </c>
      <c s="6" r="C52" t="n">
        <v>1653</v>
      </c>
    </row>
    <row r="53" spans="1:3">
      <c s="4" r="A53" t="s">
        <v>405</v>
      </c>
      <c s="6" r="B53" t="n">
        <v>5</v>
      </c>
      <c s="6" r="C53" t="n">
        <v>475</v>
      </c>
    </row>
    <row r="54" spans="1:3">
      <c s="4" r="A54" t="s">
        <v>406</v>
      </c>
      <c s="6" r="B54" t="n">
        <v>1043</v>
      </c>
      <c s="6" r="C54" t="n">
        <v>908</v>
      </c>
    </row>
    <row r="55" spans="1:3">
      <c s="4" r="A55" t="s">
        <v>407</v>
      </c>
      <c s="6" r="B55" t="n">
        <v>3255</v>
      </c>
      <c s="6" r="C55" t="n">
        <v>1251</v>
      </c>
    </row>
    <row r="56" spans="1:3">
      <c s="4" r="A56" t="s">
        <v>408</v>
      </c>
      <c s="6" r="B56" t="n">
        <v>4345</v>
      </c>
      <c s="6" r="C56" t="n">
        <v>1255</v>
      </c>
    </row>
    <row r="57" spans="1:3">
      <c s="4" r="A57" t="s">
        <v>409</v>
      </c>
      <c s="6" r="B57" t="n">
        <v>1486</v>
      </c>
      <c s="6" r="C57" t="n">
        <v>3368</v>
      </c>
    </row>
    <row r="58" spans="1:3">
      <c s="4" r="A58" t="s">
        <v>410</v>
      </c>
      <c s="6" r="B58" t="n">
        <v>3274</v>
      </c>
      <c s="6" r="C58" t="n">
        <v>2226</v>
      </c>
    </row>
    <row r="59" spans="1:3">
      <c s="4" r="A59" t="s">
        <v>411</v>
      </c>
      <c s="6" r="B59" t="n">
        <v>4365</v>
      </c>
      <c s="6" r="C59" t="n">
        <v>2908</v>
      </c>
    </row>
    <row r="60" spans="1:3">
      <c s="4" r="A60" t="s">
        <v>405</v>
      </c>
      <c s="6" r="B60" t="n">
        <v>5</v>
      </c>
      <c s="6" r="C60" t="n">
        <v>475</v>
      </c>
    </row>
    <row r="61" spans="1:3">
      <c s="4" r="A61" t="s">
        <v>412</v>
      </c>
      <c s="7" r="B61" t="n">
        <v>2529</v>
      </c>
      <c s="6" r="C61" t="n">
        <v>4276</v>
      </c>
    </row>
    <row r="62" spans="1:3">
      <c s="4" r="A62" t="s">
        <v>320</v>
      </c>
    </row>
    <row r="63" spans="1:3">
      <c s="3" r="A63" t="s">
        <v>402</v>
      </c>
    </row>
    <row r="64" spans="1:3">
      <c s="4" r="A64" t="s">
        <v>409</v>
      </c>
      <c s="6" r="C64" t="n">
        <v>14</v>
      </c>
    </row>
    <row r="65" spans="1:3">
      <c s="4" r="A65" t="s">
        <v>412</v>
      </c>
      <c s="7" r="C65"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13</v>
      </c>
      <c s="2" r="B1" t="s">
        <v>414</v>
      </c>
    </row>
    <row r="2" spans="1:2">
      <c s="3" r="A2" t="s">
        <v>415</v>
      </c>
    </row>
    <row r="3" spans="1:2">
      <c s="4" r="A3" t="s">
        <v>416</v>
      </c>
      <c s="7" r="B3" t="n">
        <v>11294</v>
      </c>
    </row>
    <row r="4" spans="1:2">
      <c s="4" r="A4" t="s">
        <v>417</v>
      </c>
      <c s="6" r="B4" t="n">
        <v>6375</v>
      </c>
    </row>
    <row r="5" spans="1:2">
      <c s="4" r="A5" t="s">
        <v>418</v>
      </c>
      <c s="6" r="B5" t="n">
        <v>4919</v>
      </c>
    </row>
    <row r="6" spans="1:2">
      <c s="4" r="A6" t="s">
        <v>419</v>
      </c>
      <c s="6" r="B6" t="n">
        <v>0</v>
      </c>
    </row>
    <row r="7" spans="1:2">
      <c s="4" r="A7" t="s">
        <v>420</v>
      </c>
      <c s="7" r="B7" t="n">
        <v>49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21</v>
      </c>
      <c s="2" r="B1" t="s">
        <v>1</v>
      </c>
      <c s="2" r="C1" t="s">
        <v>422</v>
      </c>
    </row>
    <row r="2" spans="1:3">
      <c s="2" r="B2" t="s">
        <v>2</v>
      </c>
      <c s="2" r="C2" t="s">
        <v>25</v>
      </c>
    </row>
    <row r="3" spans="1:3">
      <c s="3" r="A3" t="s">
        <v>415</v>
      </c>
    </row>
    <row r="4" spans="1:3">
      <c s="4" r="A4" t="s">
        <v>423</v>
      </c>
      <c s="7" r="B4" t="n">
        <v>3634</v>
      </c>
    </row>
    <row r="5" spans="1:3">
      <c s="4" r="A5" t="s">
        <v>424</v>
      </c>
      <c s="6" r="B5" t="n">
        <v>2723</v>
      </c>
      <c s="7" r="C5" t="n">
        <v>3634</v>
      </c>
    </row>
    <row r="6" spans="1:3">
      <c s="4" r="A6" t="s">
        <v>249</v>
      </c>
    </row>
    <row r="7" spans="1:3">
      <c s="3" r="A7" t="s">
        <v>415</v>
      </c>
    </row>
    <row r="8" spans="1:3">
      <c s="4" r="A8" t="s">
        <v>423</v>
      </c>
      <c s="6" r="B8" t="n">
        <v>3634</v>
      </c>
      <c s="6" r="C8" t="n">
        <v>4919</v>
      </c>
    </row>
    <row r="9" spans="1:3">
      <c s="4" r="A9" t="s">
        <v>425</v>
      </c>
      <c s="6" r="B9" t="n">
        <v>-498</v>
      </c>
      <c s="6" r="C9" t="n">
        <v>-469</v>
      </c>
    </row>
    <row r="10" spans="1:3">
      <c s="4" r="A10" t="s">
        <v>426</v>
      </c>
      <c s="6" r="B10" t="n">
        <v>-263</v>
      </c>
      <c s="6" r="C10" t="n">
        <v>-204</v>
      </c>
    </row>
    <row r="11" spans="1:3">
      <c s="4" r="A11" t="s">
        <v>427</v>
      </c>
      <c s="6" r="B11" t="n">
        <v>-150</v>
      </c>
      <c s="6" r="C11" t="n">
        <v>-612</v>
      </c>
    </row>
    <row r="12" spans="1:3">
      <c s="4" r="A12" t="s">
        <v>424</v>
      </c>
      <c s="7" r="B12" t="n">
        <v>2723</v>
      </c>
      <c s="7" r="C12" t="n">
        <v>36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428</v>
      </c>
      <c s="2" r="B1" t="s">
        <v>1</v>
      </c>
      <c s="2" r="C1" t="s">
        <v>117</v>
      </c>
    </row>
    <row r="2" spans="1:3">
      <c s="2" r="B2" t="s">
        <v>429</v>
      </c>
      <c s="2" r="C2" t="s">
        <v>430</v>
      </c>
    </row>
    <row r="3" spans="1:3">
      <c s="3" r="A3" t="s">
        <v>431</v>
      </c>
    </row>
    <row r="4" spans="1:3">
      <c s="4" r="A4" t="s">
        <v>432</v>
      </c>
      <c s="6" r="B4" t="n">
        <v>12</v>
      </c>
      <c s="6" r="C4" t="n">
        <v>11</v>
      </c>
    </row>
    <row r="5" spans="1:3">
      <c s="4" r="A5" t="s">
        <v>433</v>
      </c>
      <c s="7" r="B5" t="n">
        <v>10005</v>
      </c>
      <c s="7" r="C5" t="n">
        <v>8447</v>
      </c>
    </row>
    <row r="6" spans="1:3">
      <c s="4" r="A6" t="s">
        <v>434</v>
      </c>
      <c s="7" r="B6" t="n">
        <v>7301</v>
      </c>
      <c s="7" r="C6" t="n">
        <v>5865</v>
      </c>
    </row>
    <row r="7" spans="1:3">
      <c s="4" r="A7" t="s">
        <v>316</v>
      </c>
    </row>
    <row r="8" spans="1:3">
      <c s="3" r="A8" t="s">
        <v>431</v>
      </c>
    </row>
    <row r="9" spans="1:3">
      <c s="4" r="A9" t="s">
        <v>432</v>
      </c>
      <c s="6" r="B9" t="n">
        <v>5</v>
      </c>
      <c s="6" r="C9" t="n">
        <v>5</v>
      </c>
    </row>
    <row r="10" spans="1:3">
      <c s="4" r="A10" t="s">
        <v>433</v>
      </c>
      <c s="7" r="B10" t="n">
        <v>1568</v>
      </c>
      <c s="7" r="C10" t="n">
        <v>1568</v>
      </c>
    </row>
    <row r="11" spans="1:3">
      <c s="4" r="A11" t="s">
        <v>434</v>
      </c>
      <c s="7" r="B11" t="n">
        <v>998</v>
      </c>
      <c s="7" r="C11" t="n">
        <v>1008</v>
      </c>
    </row>
    <row r="12" spans="1:3">
      <c s="4" r="A12" t="s">
        <v>318</v>
      </c>
    </row>
    <row r="13" spans="1:3">
      <c s="3" r="A13" t="s">
        <v>431</v>
      </c>
    </row>
    <row r="14" spans="1:3">
      <c s="4" r="A14" t="s">
        <v>432</v>
      </c>
      <c s="6" r="B14" t="n">
        <v>3</v>
      </c>
      <c s="6" r="C14" t="n">
        <v>3</v>
      </c>
    </row>
    <row r="15" spans="1:3">
      <c s="4" r="A15" t="s">
        <v>433</v>
      </c>
      <c s="7" r="B15" t="n">
        <v>5143</v>
      </c>
      <c s="7" r="C15" t="n">
        <v>5143</v>
      </c>
    </row>
    <row r="16" spans="1:3">
      <c s="4" r="A16" t="s">
        <v>434</v>
      </c>
      <c s="7" r="B16" t="n">
        <v>3563</v>
      </c>
      <c s="7" r="C16" t="n">
        <v>3623</v>
      </c>
    </row>
    <row r="17" spans="1:3">
      <c s="4" r="A17" t="s">
        <v>319</v>
      </c>
    </row>
    <row r="18" spans="1:3">
      <c s="3" r="A18" t="s">
        <v>431</v>
      </c>
    </row>
    <row r="19" spans="1:3">
      <c s="4" r="A19" t="s">
        <v>432</v>
      </c>
      <c s="6" r="B19" t="n">
        <v>4</v>
      </c>
      <c s="6" r="C19" t="n">
        <v>3</v>
      </c>
    </row>
    <row r="20" spans="1:3">
      <c s="4" r="A20" t="s">
        <v>433</v>
      </c>
      <c s="7" r="B20" t="n">
        <v>3294</v>
      </c>
      <c s="7" r="C20" t="n">
        <v>1736</v>
      </c>
    </row>
    <row r="21" spans="1:3">
      <c s="4" r="A21" t="s">
        <v>434</v>
      </c>
      <c s="7" r="B21" t="n">
        <v>2740</v>
      </c>
      <c s="7" r="C21" t="n">
        <v>1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9697</v>
      </c>
      <c s="7" r="C4" t="n">
        <v>6633</v>
      </c>
    </row>
    <row r="5" spans="1:3">
      <c s="4" r="A5" t="s">
        <v>68</v>
      </c>
      <c s="6" r="B5" t="n">
        <v>974</v>
      </c>
      <c s="6" r="C5" t="n">
        <v>443</v>
      </c>
    </row>
    <row r="6" spans="1:3">
      <c s="4" r="A6" t="s">
        <v>69</v>
      </c>
      <c s="6" r="B6" t="n">
        <v>41</v>
      </c>
      <c s="6" r="C6" t="n">
        <v>26</v>
      </c>
    </row>
    <row r="7" spans="1:3">
      <c s="4" r="A7" t="s">
        <v>70</v>
      </c>
      <c s="6" r="B7" t="n">
        <v>10712</v>
      </c>
      <c s="6" r="C7" t="n">
        <v>7102</v>
      </c>
    </row>
    <row r="8" spans="1:3">
      <c s="3" r="A8" t="s">
        <v>71</v>
      </c>
    </row>
    <row r="9" spans="1:3">
      <c s="4" r="A9" t="s">
        <v>72</v>
      </c>
      <c s="6" r="B9" t="n">
        <v>1107</v>
      </c>
      <c s="6" r="C9" t="n">
        <v>850</v>
      </c>
    </row>
    <row r="10" spans="1:3">
      <c s="4" r="A10" t="s">
        <v>73</v>
      </c>
      <c s="6" r="B10" t="n">
        <v>174</v>
      </c>
      <c s="6" r="C10" t="n">
        <v>86</v>
      </c>
    </row>
    <row r="11" spans="1:3">
      <c s="4" r="A11" t="s">
        <v>74</v>
      </c>
      <c s="6" r="B11" t="n">
        <v>1281</v>
      </c>
      <c s="6" r="C11" t="n">
        <v>936</v>
      </c>
    </row>
    <row r="12" spans="1:3">
      <c s="4" r="A12" t="s">
        <v>75</v>
      </c>
      <c s="6" r="B12" t="n">
        <v>9431</v>
      </c>
      <c s="6" r="C12" t="n">
        <v>6166</v>
      </c>
    </row>
    <row r="13" spans="1:3">
      <c s="4" r="A13" t="s">
        <v>76</v>
      </c>
      <c s="6" r="B13" t="n">
        <v>670</v>
      </c>
      <c s="6" r="C13" t="n">
        <v>150</v>
      </c>
    </row>
    <row r="14" spans="1:3">
      <c s="4" r="A14" t="s">
        <v>77</v>
      </c>
      <c s="6" r="B14" t="n">
        <v>8761</v>
      </c>
      <c s="6" r="C14" t="n">
        <v>6016</v>
      </c>
    </row>
    <row r="15" spans="1:3">
      <c s="3" r="A15" t="s">
        <v>78</v>
      </c>
    </row>
    <row r="16" spans="1:3">
      <c s="4" r="A16" t="s">
        <v>79</v>
      </c>
      <c s="6" r="B16" t="n">
        <v>494</v>
      </c>
      <c s="6" r="C16" t="n">
        <v>149</v>
      </c>
    </row>
    <row r="17" spans="1:3">
      <c s="4" r="A17" t="s">
        <v>80</v>
      </c>
      <c s="6" r="B17" t="n">
        <v>175</v>
      </c>
    </row>
    <row r="18" spans="1:3">
      <c s="4" r="A18" t="s">
        <v>81</v>
      </c>
      <c s="6" r="B18" t="n">
        <v>772</v>
      </c>
      <c s="6" r="C18" t="n">
        <v>280</v>
      </c>
    </row>
    <row r="19" spans="1:3">
      <c s="4" r="A19" t="s">
        <v>82</v>
      </c>
      <c s="6" r="B19" t="n">
        <v>1441</v>
      </c>
      <c s="6" r="C19" t="n">
        <v>429</v>
      </c>
    </row>
    <row r="20" spans="1:3">
      <c s="3" r="A20" t="s">
        <v>83</v>
      </c>
    </row>
    <row r="21" spans="1:3">
      <c s="4" r="A21" t="s">
        <v>84</v>
      </c>
      <c s="6" r="B21" t="n">
        <v>4696</v>
      </c>
      <c s="6" r="C21" t="n">
        <v>2938</v>
      </c>
    </row>
    <row r="22" spans="1:3">
      <c s="4" r="A22" t="s">
        <v>85</v>
      </c>
      <c s="6" r="B22" t="n">
        <v>1103</v>
      </c>
      <c s="6" r="C22" t="n">
        <v>657</v>
      </c>
    </row>
    <row r="23" spans="1:3">
      <c s="4" r="A23" t="s">
        <v>86</v>
      </c>
      <c s="6" r="B23" t="n">
        <v>2602</v>
      </c>
      <c s="6" r="C23" t="n">
        <v>1287</v>
      </c>
    </row>
    <row r="24" spans="1:3">
      <c s="4" r="A24" t="s">
        <v>87</v>
      </c>
      <c s="6" r="B24" t="n">
        <v>8401</v>
      </c>
      <c s="6" r="C24" t="n">
        <v>4882</v>
      </c>
    </row>
    <row r="25" spans="1:3">
      <c s="4" r="A25" t="s">
        <v>88</v>
      </c>
      <c s="6" r="B25" t="n">
        <v>1801</v>
      </c>
      <c s="6" r="C25" t="n">
        <v>1563</v>
      </c>
    </row>
    <row r="26" spans="1:3">
      <c s="4" r="A26" t="s">
        <v>89</v>
      </c>
      <c s="6" r="B26" t="n">
        <v>397</v>
      </c>
      <c s="6" r="C26" t="n">
        <v>430</v>
      </c>
    </row>
    <row r="27" spans="1:3">
      <c s="4" r="A27" t="s">
        <v>90</v>
      </c>
      <c s="7" r="B27" t="n">
        <v>1404</v>
      </c>
      <c s="7" r="C27" t="n">
        <v>1133</v>
      </c>
    </row>
    <row r="28" spans="1:3">
      <c s="3" r="A28" t="s">
        <v>91</v>
      </c>
    </row>
    <row r="29" spans="1:3">
      <c s="4" r="A29" t="s">
        <v>92</v>
      </c>
      <c s="8" r="B29" t="n">
        <v>0.2</v>
      </c>
      <c s="8" r="C29" t="n">
        <v>0.21</v>
      </c>
    </row>
    <row r="30" spans="1:3">
      <c s="4" r="A30" t="s">
        <v>93</v>
      </c>
      <c s="8" r="B30" t="n">
        <v>0.19</v>
      </c>
      <c s="8" r="C30"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435</v>
      </c>
      <c s="2" r="B1" t="s">
        <v>297</v>
      </c>
    </row>
    <row r="2" spans="1:2">
      <c s="3" r="A2" t="s">
        <v>181</v>
      </c>
    </row>
    <row r="3" spans="1:2">
      <c s="4" r="A3" t="s">
        <v>436</v>
      </c>
      <c s="7" r="B3" t="n">
        <v>0</v>
      </c>
    </row>
    <row r="4" spans="1:2">
      <c s="4" r="A4" t="s">
        <v>437</v>
      </c>
      <c s="7" r="B4"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25</v>
      </c>
    </row>
    <row r="2" spans="1:3">
      <c s="3" r="A2" t="s">
        <v>439</v>
      </c>
    </row>
    <row r="3" spans="1:3">
      <c s="4" r="A3" t="s">
        <v>440</v>
      </c>
      <c s="7" r="B3" t="n">
        <v>206920</v>
      </c>
      <c s="7" r="C3" t="n">
        <v>210857</v>
      </c>
    </row>
    <row r="4" spans="1:3">
      <c s="4" r="A4" t="s">
        <v>286</v>
      </c>
    </row>
    <row r="5" spans="1:3">
      <c s="3" r="A5" t="s">
        <v>439</v>
      </c>
    </row>
    <row r="6" spans="1:3">
      <c s="4" r="A6" t="s">
        <v>440</v>
      </c>
      <c s="6" r="B6" t="n">
        <v>11870</v>
      </c>
      <c s="6" r="C6" t="n">
        <v>13667</v>
      </c>
    </row>
    <row r="7" spans="1:3">
      <c s="4" r="A7" t="s">
        <v>287</v>
      </c>
    </row>
    <row r="8" spans="1:3">
      <c s="3" r="A8" t="s">
        <v>439</v>
      </c>
    </row>
    <row r="9" spans="1:3">
      <c s="4" r="A9" t="s">
        <v>440</v>
      </c>
      <c s="6" r="B9" t="n">
        <v>10982</v>
      </c>
      <c s="6" r="C9" t="n">
        <v>11072</v>
      </c>
    </row>
    <row r="10" spans="1:3">
      <c s="4" r="A10" t="s">
        <v>288</v>
      </c>
    </row>
    <row r="11" spans="1:3">
      <c s="3" r="A11" t="s">
        <v>439</v>
      </c>
    </row>
    <row r="12" spans="1:3">
      <c s="4" r="A12" t="s">
        <v>440</v>
      </c>
      <c s="6" r="B12" t="n">
        <v>117039</v>
      </c>
      <c s="6" r="C12" t="n">
        <v>119070</v>
      </c>
    </row>
    <row r="13" spans="1:3">
      <c s="4" r="A13" t="s">
        <v>289</v>
      </c>
    </row>
    <row r="14" spans="1:3">
      <c s="3" r="A14" t="s">
        <v>439</v>
      </c>
    </row>
    <row r="15" spans="1:3">
      <c s="4" r="A15" t="s">
        <v>440</v>
      </c>
      <c s="6" r="B15" t="n">
        <v>66425</v>
      </c>
      <c s="6" r="C15" t="n">
        <v>66441</v>
      </c>
    </row>
    <row r="16" spans="1:3">
      <c s="4" r="A16" t="s">
        <v>290</v>
      </c>
    </row>
    <row r="17" spans="1:3">
      <c s="3" r="A17" t="s">
        <v>439</v>
      </c>
    </row>
    <row r="18" spans="1:3">
      <c s="4" r="A18" t="s">
        <v>440</v>
      </c>
      <c s="6" r="B18" t="n">
        <v>604</v>
      </c>
      <c s="6" r="C18" t="n">
        <v>607</v>
      </c>
    </row>
    <row r="19" spans="1:3">
      <c s="4" r="A19" t="s">
        <v>441</v>
      </c>
    </row>
    <row r="20" spans="1:3">
      <c s="3" r="A20" t="s">
        <v>439</v>
      </c>
    </row>
    <row r="21" spans="1:3">
      <c s="4" r="A21" t="s">
        <v>440</v>
      </c>
      <c s="6" r="B21" t="n">
        <v>206920</v>
      </c>
      <c s="6" r="C21" t="n">
        <v>210857</v>
      </c>
    </row>
    <row r="22" spans="1:3">
      <c s="4" r="A22" t="s">
        <v>442</v>
      </c>
    </row>
    <row r="23" spans="1:3">
      <c s="3" r="A23" t="s">
        <v>439</v>
      </c>
    </row>
    <row r="24" spans="1:3">
      <c s="4" r="A24" t="s">
        <v>440</v>
      </c>
      <c s="6" r="B24" t="n">
        <v>206920</v>
      </c>
      <c s="6" r="C24" t="n">
        <v>210857</v>
      </c>
    </row>
    <row r="25" spans="1:3">
      <c s="4" r="A25" t="s">
        <v>443</v>
      </c>
    </row>
    <row r="26" spans="1:3">
      <c s="3" r="A26" t="s">
        <v>439</v>
      </c>
    </row>
    <row r="27" spans="1:3">
      <c s="4" r="A27" t="s">
        <v>440</v>
      </c>
      <c s="6" r="B27" t="n">
        <v>11870</v>
      </c>
      <c s="6" r="C27" t="n">
        <v>13667</v>
      </c>
    </row>
    <row r="28" spans="1:3">
      <c s="4" r="A28" t="s">
        <v>444</v>
      </c>
    </row>
    <row r="29" spans="1:3">
      <c s="3" r="A29" t="s">
        <v>439</v>
      </c>
    </row>
    <row r="30" spans="1:3">
      <c s="4" r="A30" t="s">
        <v>440</v>
      </c>
      <c s="6" r="B30" t="n">
        <v>10982</v>
      </c>
      <c s="6" r="C30" t="n">
        <v>11072</v>
      </c>
    </row>
    <row r="31" spans="1:3">
      <c s="4" r="A31" t="s">
        <v>445</v>
      </c>
    </row>
    <row r="32" spans="1:3">
      <c s="3" r="A32" t="s">
        <v>439</v>
      </c>
    </row>
    <row r="33" spans="1:3">
      <c s="4" r="A33" t="s">
        <v>440</v>
      </c>
      <c s="6" r="B33" t="n">
        <v>117039</v>
      </c>
      <c s="6" r="C33" t="n">
        <v>119070</v>
      </c>
    </row>
    <row r="34" spans="1:3">
      <c s="4" r="A34" t="s">
        <v>446</v>
      </c>
    </row>
    <row r="35" spans="1:3">
      <c s="3" r="A35" t="s">
        <v>439</v>
      </c>
    </row>
    <row r="36" spans="1:3">
      <c s="4" r="A36" t="s">
        <v>440</v>
      </c>
      <c s="6" r="B36" t="n">
        <v>66425</v>
      </c>
      <c s="6" r="C36" t="n">
        <v>66441</v>
      </c>
    </row>
    <row r="37" spans="1:3">
      <c s="4" r="A37" t="s">
        <v>447</v>
      </c>
    </row>
    <row r="38" spans="1:3">
      <c s="3" r="A38" t="s">
        <v>439</v>
      </c>
    </row>
    <row r="39" spans="1:3">
      <c s="4" r="A39" t="s">
        <v>440</v>
      </c>
      <c s="6" r="B39" t="n">
        <v>604</v>
      </c>
      <c s="6" r="C39" t="n">
        <v>607</v>
      </c>
    </row>
    <row r="40" spans="1:3">
      <c s="4" r="A40" t="s">
        <v>448</v>
      </c>
    </row>
    <row r="41" spans="1:3">
      <c s="3" r="A41" t="s">
        <v>439</v>
      </c>
    </row>
    <row r="42" spans="1:3">
      <c s="4" r="A42" t="s">
        <v>440</v>
      </c>
      <c s="6" r="B42" t="n">
        <v>206920</v>
      </c>
      <c s="6" r="C42" t="n">
        <v>210857</v>
      </c>
    </row>
    <row r="43" spans="1:3">
      <c s="4" r="A43" t="s">
        <v>449</v>
      </c>
    </row>
    <row r="44" spans="1:3">
      <c s="3" r="A44" t="s">
        <v>439</v>
      </c>
    </row>
    <row r="45" spans="1:3">
      <c s="4" r="A45" t="s">
        <v>440</v>
      </c>
      <c s="6" r="B45" t="n">
        <v>11870</v>
      </c>
      <c s="6" r="C45" t="n">
        <v>13667</v>
      </c>
    </row>
    <row r="46" spans="1:3">
      <c s="4" r="A46" t="s">
        <v>450</v>
      </c>
    </row>
    <row r="47" spans="1:3">
      <c s="3" r="A47" t="s">
        <v>439</v>
      </c>
    </row>
    <row r="48" spans="1:3">
      <c s="4" r="A48" t="s">
        <v>440</v>
      </c>
      <c s="6" r="B48" t="n">
        <v>10982</v>
      </c>
      <c s="6" r="C48" t="n">
        <v>11072</v>
      </c>
    </row>
    <row r="49" spans="1:3">
      <c s="4" r="A49" t="s">
        <v>451</v>
      </c>
    </row>
    <row r="50" spans="1:3">
      <c s="3" r="A50" t="s">
        <v>439</v>
      </c>
    </row>
    <row r="51" spans="1:3">
      <c s="4" r="A51" t="s">
        <v>440</v>
      </c>
      <c s="6" r="B51" t="n">
        <v>117039</v>
      </c>
      <c s="6" r="C51" t="n">
        <v>119070</v>
      </c>
    </row>
    <row r="52" spans="1:3">
      <c s="4" r="A52" t="s">
        <v>452</v>
      </c>
    </row>
    <row r="53" spans="1:3">
      <c s="3" r="A53" t="s">
        <v>439</v>
      </c>
    </row>
    <row r="54" spans="1:3">
      <c s="4" r="A54" t="s">
        <v>440</v>
      </c>
      <c s="6" r="B54" t="n">
        <v>66425</v>
      </c>
      <c s="6" r="C54" t="n">
        <v>66441</v>
      </c>
    </row>
    <row r="55" spans="1:3">
      <c s="4" r="A55" t="s">
        <v>453</v>
      </c>
    </row>
    <row r="56" spans="1:3">
      <c s="3" r="A56" t="s">
        <v>439</v>
      </c>
    </row>
    <row r="57" spans="1:3">
      <c s="4" r="A57" t="s">
        <v>440</v>
      </c>
      <c s="7" r="B57" t="n">
        <v>604</v>
      </c>
      <c s="7" r="C57" t="n">
        <v>6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5</v>
      </c>
    </row>
    <row r="2" spans="1:3">
      <c s="3" r="A2" t="s">
        <v>439</v>
      </c>
    </row>
    <row r="3" spans="1:3">
      <c s="4" r="A3" t="s">
        <v>455</v>
      </c>
      <c s="7" r="B3" t="n">
        <v>17414</v>
      </c>
      <c s="7" r="C3" t="n">
        <v>16257</v>
      </c>
    </row>
    <row r="4" spans="1:3">
      <c s="4" r="A4" t="s">
        <v>456</v>
      </c>
    </row>
    <row r="5" spans="1:3">
      <c s="3" r="A5" t="s">
        <v>439</v>
      </c>
    </row>
    <row r="6" spans="1:3">
      <c s="4" r="A6" t="s">
        <v>455</v>
      </c>
      <c s="6" r="B6" t="n">
        <v>14973</v>
      </c>
      <c s="6" r="C6" t="n">
        <v>14224</v>
      </c>
    </row>
    <row r="7" spans="1:3">
      <c s="4" r="A7" t="s">
        <v>457</v>
      </c>
    </row>
    <row r="8" spans="1:3">
      <c s="3" r="A8" t="s">
        <v>439</v>
      </c>
    </row>
    <row r="9" spans="1:3">
      <c s="4" r="A9" t="s">
        <v>455</v>
      </c>
      <c s="6" r="B9" t="n">
        <v>2441</v>
      </c>
      <c s="6" r="C9" t="n">
        <v>2033</v>
      </c>
    </row>
    <row r="10" spans="1:3">
      <c s="4" r="A10" t="s">
        <v>441</v>
      </c>
    </row>
    <row r="11" spans="1:3">
      <c s="3" r="A11" t="s">
        <v>439</v>
      </c>
    </row>
    <row r="12" spans="1:3">
      <c s="4" r="A12" t="s">
        <v>455</v>
      </c>
      <c s="6" r="B12" t="n">
        <v>17414</v>
      </c>
      <c s="6" r="C12" t="n">
        <v>16257</v>
      </c>
    </row>
    <row r="13" spans="1:3">
      <c s="4" r="A13" t="s">
        <v>458</v>
      </c>
    </row>
    <row r="14" spans="1:3">
      <c s="3" r="A14" t="s">
        <v>439</v>
      </c>
    </row>
    <row r="15" spans="1:3">
      <c s="4" r="A15" t="s">
        <v>455</v>
      </c>
      <c s="6" r="B15" t="n">
        <v>14973</v>
      </c>
      <c s="6" r="C15" t="n">
        <v>14224</v>
      </c>
    </row>
    <row r="16" spans="1:3">
      <c s="4" r="A16" t="s">
        <v>459</v>
      </c>
    </row>
    <row r="17" spans="1:3">
      <c s="3" r="A17" t="s">
        <v>439</v>
      </c>
    </row>
    <row r="18" spans="1:3">
      <c s="4" r="A18" t="s">
        <v>455</v>
      </c>
      <c s="7" r="B18" t="n">
        <v>2441</v>
      </c>
      <c s="7" r="C18" t="n">
        <v>20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25</v>
      </c>
    </row>
    <row r="2" spans="1:3">
      <c s="3" r="A2" t="s">
        <v>461</v>
      </c>
    </row>
    <row r="3" spans="1:3">
      <c s="4" r="A3" t="s">
        <v>174</v>
      </c>
      <c s="7" r="B3" t="n">
        <v>206920</v>
      </c>
      <c s="7" r="C3" t="n">
        <v>210857</v>
      </c>
    </row>
    <row r="4" spans="1:3">
      <c s="4" r="A4" t="s">
        <v>33</v>
      </c>
      <c s="6" r="B4" t="n">
        <v>5408</v>
      </c>
      <c s="6" r="C4" t="n">
        <v>5350</v>
      </c>
    </row>
    <row r="5" spans="1:3">
      <c s="4" r="A5" t="s">
        <v>462</v>
      </c>
    </row>
    <row r="6" spans="1:3">
      <c s="3" r="A6" t="s">
        <v>461</v>
      </c>
    </row>
    <row r="7" spans="1:3">
      <c s="4" r="A7" t="s">
        <v>463</v>
      </c>
      <c s="6" r="B7" t="n">
        <v>107870</v>
      </c>
      <c s="6" r="C7" t="n">
        <v>43407</v>
      </c>
    </row>
    <row r="8" spans="1:3">
      <c s="4" r="A8" t="s">
        <v>174</v>
      </c>
      <c s="6" r="B8" t="n">
        <v>206920</v>
      </c>
      <c s="6" r="C8" t="n">
        <v>210857</v>
      </c>
    </row>
    <row r="9" spans="1:3">
      <c s="4" r="A9" t="s">
        <v>464</v>
      </c>
      <c s="6" r="B9" t="n">
        <v>782165</v>
      </c>
      <c s="6" r="C9" t="n">
        <v>765148</v>
      </c>
    </row>
    <row r="10" spans="1:3">
      <c s="4" r="A10" t="s">
        <v>465</v>
      </c>
      <c s="6" r="B10" t="n">
        <v>22132</v>
      </c>
      <c s="6" r="C10" t="n">
        <v>22339</v>
      </c>
    </row>
    <row r="11" spans="1:3">
      <c s="4" r="A11" t="s">
        <v>33</v>
      </c>
      <c s="6" r="B11" t="n">
        <v>5408</v>
      </c>
      <c s="6" r="C11" t="n">
        <v>5350</v>
      </c>
    </row>
    <row r="12" spans="1:3">
      <c s="4" r="A12" t="s">
        <v>39</v>
      </c>
      <c s="6" r="B12" t="n">
        <v>1124495</v>
      </c>
      <c s="6" r="C12" t="n">
        <v>1047101</v>
      </c>
    </row>
    <row r="13" spans="1:3">
      <c s="4" r="A13" t="s">
        <v>466</v>
      </c>
      <c s="6" r="B13" t="n">
        <v>978308</v>
      </c>
      <c s="6" r="C13" t="n">
        <v>904236</v>
      </c>
    </row>
    <row r="14" spans="1:3">
      <c s="4" r="A14" t="s">
        <v>267</v>
      </c>
      <c s="6" r="B14" t="n">
        <v>54493</v>
      </c>
      <c s="6" r="C14" t="n">
        <v>54579</v>
      </c>
    </row>
    <row r="15" spans="1:3">
      <c s="4" r="A15" t="s">
        <v>49</v>
      </c>
      <c s="6" r="B15" t="n">
        <v>1032801</v>
      </c>
      <c s="6" r="C15" t="n">
        <v>958815</v>
      </c>
    </row>
    <row r="16" spans="1:3">
      <c s="4" r="A16" t="s">
        <v>467</v>
      </c>
    </row>
    <row r="17" spans="1:3">
      <c s="3" r="A17" t="s">
        <v>461</v>
      </c>
    </row>
    <row r="18" spans="1:3">
      <c s="4" r="A18" t="s">
        <v>463</v>
      </c>
      <c s="6" r="B18" t="n">
        <v>107870</v>
      </c>
      <c s="6" r="C18" t="n">
        <v>43407</v>
      </c>
    </row>
    <row r="19" spans="1:3">
      <c s="4" r="A19" t="s">
        <v>174</v>
      </c>
      <c s="6" r="B19" t="n">
        <v>206920</v>
      </c>
      <c s="6" r="C19" t="n">
        <v>210857</v>
      </c>
    </row>
    <row r="20" spans="1:3">
      <c s="4" r="A20" t="s">
        <v>464</v>
      </c>
      <c s="6" r="B20" t="n">
        <v>779444</v>
      </c>
      <c s="6" r="C20" t="n">
        <v>761241</v>
      </c>
    </row>
    <row r="21" spans="1:3">
      <c s="4" r="A21" t="s">
        <v>465</v>
      </c>
      <c s="6" r="B21" t="n">
        <v>22132</v>
      </c>
      <c s="6" r="C21" t="n">
        <v>22339</v>
      </c>
    </row>
    <row r="22" spans="1:3">
      <c s="4" r="A22" t="s">
        <v>33</v>
      </c>
      <c s="6" r="B22" t="n">
        <v>5408</v>
      </c>
      <c s="6" r="C22" t="n">
        <v>5350</v>
      </c>
    </row>
    <row r="23" spans="1:3">
      <c s="4" r="A23" t="s">
        <v>39</v>
      </c>
      <c s="6" r="B23" t="n">
        <v>1121774</v>
      </c>
      <c s="6" r="C23" t="n">
        <v>1043194</v>
      </c>
    </row>
    <row r="24" spans="1:3">
      <c s="4" r="A24" t="s">
        <v>466</v>
      </c>
      <c s="6" r="B24" t="n">
        <v>971077</v>
      </c>
      <c s="6" r="C24" t="n">
        <v>897771</v>
      </c>
    </row>
    <row r="25" spans="1:3">
      <c s="4" r="A25" t="s">
        <v>267</v>
      </c>
      <c s="6" r="B25" t="n">
        <v>54476</v>
      </c>
      <c s="6" r="C25" t="n">
        <v>54561</v>
      </c>
    </row>
    <row r="26" spans="1:3">
      <c s="4" r="A26" t="s">
        <v>49</v>
      </c>
      <c s="6" r="B26" t="n">
        <v>1025553</v>
      </c>
      <c s="6" r="C26" t="n">
        <v>952332</v>
      </c>
    </row>
    <row r="27" spans="1:3">
      <c s="4" r="A27" t="s">
        <v>468</v>
      </c>
    </row>
    <row r="28" spans="1:3">
      <c s="3" r="A28" t="s">
        <v>461</v>
      </c>
    </row>
    <row r="29" spans="1:3">
      <c s="4" r="A29" t="s">
        <v>463</v>
      </c>
      <c s="6" r="B29" t="n">
        <v>107870</v>
      </c>
      <c s="6" r="C29" t="n">
        <v>43407</v>
      </c>
    </row>
    <row r="30" spans="1:3">
      <c s="4" r="A30" t="s">
        <v>39</v>
      </c>
      <c s="6" r="B30" t="n">
        <v>107870</v>
      </c>
      <c s="6" r="C30" t="n">
        <v>43407</v>
      </c>
    </row>
    <row r="31" spans="1:3">
      <c s="4" r="A31" t="s">
        <v>441</v>
      </c>
    </row>
    <row r="32" spans="1:3">
      <c s="3" r="A32" t="s">
        <v>461</v>
      </c>
    </row>
    <row r="33" spans="1:3">
      <c s="4" r="A33" t="s">
        <v>174</v>
      </c>
      <c s="6" r="B33" t="n">
        <v>206920</v>
      </c>
      <c s="6" r="C33" t="n">
        <v>210857</v>
      </c>
    </row>
    <row r="34" spans="1:3">
      <c s="4" r="A34" t="s">
        <v>465</v>
      </c>
      <c s="6" r="B34" t="n">
        <v>22132</v>
      </c>
      <c s="6" r="C34" t="n">
        <v>22339</v>
      </c>
    </row>
    <row r="35" spans="1:3">
      <c s="4" r="A35" t="s">
        <v>39</v>
      </c>
      <c s="6" r="B35" t="n">
        <v>229052</v>
      </c>
      <c s="6" r="C35" t="n">
        <v>233196</v>
      </c>
    </row>
    <row r="36" spans="1:3">
      <c s="4" r="A36" t="s">
        <v>267</v>
      </c>
      <c s="6" r="B36" t="n">
        <v>54476</v>
      </c>
      <c s="6" r="C36" t="n">
        <v>54561</v>
      </c>
    </row>
    <row r="37" spans="1:3">
      <c s="4" r="A37" t="s">
        <v>49</v>
      </c>
      <c s="6" r="B37" t="n">
        <v>54476</v>
      </c>
      <c s="6" r="C37" t="n">
        <v>54561</v>
      </c>
    </row>
    <row r="38" spans="1:3">
      <c s="4" r="A38" t="s">
        <v>469</v>
      </c>
    </row>
    <row r="39" spans="1:3">
      <c s="3" r="A39" t="s">
        <v>461</v>
      </c>
    </row>
    <row r="40" spans="1:3">
      <c s="4" r="A40" t="s">
        <v>464</v>
      </c>
      <c s="6" r="B40" t="n">
        <v>779444</v>
      </c>
      <c s="6" r="C40" t="n">
        <v>761241</v>
      </c>
    </row>
    <row r="41" spans="1:3">
      <c s="4" r="A41" t="s">
        <v>33</v>
      </c>
      <c s="6" r="B41" t="n">
        <v>5408</v>
      </c>
      <c s="6" r="C41" t="n">
        <v>5350</v>
      </c>
    </row>
    <row r="42" spans="1:3">
      <c s="4" r="A42" t="s">
        <v>39</v>
      </c>
      <c s="6" r="B42" t="n">
        <v>784852</v>
      </c>
      <c s="6" r="C42" t="n">
        <v>766591</v>
      </c>
    </row>
    <row r="43" spans="1:3">
      <c s="4" r="A43" t="s">
        <v>466</v>
      </c>
      <c s="6" r="B43" t="n">
        <v>971077</v>
      </c>
      <c s="6" r="C43" t="n">
        <v>897771</v>
      </c>
    </row>
    <row r="44" spans="1:3">
      <c s="4" r="A44" t="s">
        <v>49</v>
      </c>
      <c s="7" r="B44" t="n">
        <v>971077</v>
      </c>
      <c s="7" r="C44" t="n">
        <v>8977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0</v>
      </c>
      <c s="2" r="B1" t="s">
        <v>1</v>
      </c>
    </row>
    <row r="2" spans="1:3">
      <c s="2" r="B2" t="s">
        <v>2</v>
      </c>
      <c s="2" r="C2" t="s">
        <v>471</v>
      </c>
    </row>
    <row r="3" spans="1:3">
      <c s="3" r="A3" t="s">
        <v>472</v>
      </c>
    </row>
    <row r="4" spans="1:3">
      <c s="4" r="A4" t="s">
        <v>271</v>
      </c>
      <c s="6" r="B4" t="n">
        <v>217944</v>
      </c>
    </row>
    <row r="5" spans="1:3">
      <c s="4" r="A5" t="s">
        <v>240</v>
      </c>
      <c s="8" r="B5" t="n">
        <v>17.66</v>
      </c>
    </row>
    <row r="6" spans="1:3">
      <c s="4" r="A6" t="s">
        <v>473</v>
      </c>
      <c s="7" r="C6" t="n">
        <v>263</v>
      </c>
    </row>
    <row r="7" spans="1:3">
      <c s="4" r="A7" t="s">
        <v>260</v>
      </c>
      <c s="7" r="B7" t="n">
        <v>3448</v>
      </c>
    </row>
    <row r="8" spans="1:3">
      <c s="4" r="A8" t="s">
        <v>272</v>
      </c>
    </row>
    <row r="9" spans="1:3">
      <c s="3" r="A9" t="s">
        <v>472</v>
      </c>
    </row>
    <row r="10" spans="1:3">
      <c s="4" r="A10" t="s">
        <v>271</v>
      </c>
      <c s="6" r="B10" t="n">
        <v>53094</v>
      </c>
    </row>
    <row r="11" spans="1:3">
      <c s="4" r="A11" t="s">
        <v>240</v>
      </c>
      <c s="6" r="C11" t="n">
        <v>155</v>
      </c>
    </row>
    <row r="12" spans="1:3">
      <c s="4" r="A12" t="s">
        <v>241</v>
      </c>
    </row>
    <row r="13" spans="1:3">
      <c s="3" r="A13" t="s">
        <v>472</v>
      </c>
    </row>
    <row r="14" spans="1:3">
      <c s="4" r="A14" t="s">
        <v>242</v>
      </c>
      <c s="8" r="B14" t="n">
        <v>219.94</v>
      </c>
      <c s="9" r="C14" t="n">
        <v>219.94</v>
      </c>
    </row>
    <row r="15" spans="1:3">
      <c s="4" r="A15" t="s">
        <v>243</v>
      </c>
    </row>
    <row r="16" spans="1:3">
      <c s="3" r="A16" t="s">
        <v>472</v>
      </c>
    </row>
    <row r="17" spans="1:3">
      <c s="4" r="A17" t="s">
        <v>240</v>
      </c>
      <c s="7" r="B17" t="n">
        <v>10</v>
      </c>
      <c s="7" r="C17"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94</v>
      </c>
      <c s="2" r="B1" t="s">
        <v>1</v>
      </c>
    </row>
    <row r="2" spans="1:3">
      <c s="2" r="B2" t="s">
        <v>2</v>
      </c>
      <c s="2" r="C2" t="s">
        <v>65</v>
      </c>
    </row>
    <row r="3" spans="1:3">
      <c s="3" r="A3" t="s">
        <v>95</v>
      </c>
    </row>
    <row r="4" spans="1:3">
      <c s="4" r="A4" t="s">
        <v>96</v>
      </c>
      <c s="7" r="B4" t="n">
        <v>1404</v>
      </c>
      <c s="7" r="C4" t="n">
        <v>1133</v>
      </c>
    </row>
    <row r="5" spans="1:3">
      <c s="3" r="A5" t="s">
        <v>97</v>
      </c>
    </row>
    <row r="6" spans="1:3">
      <c s="4" r="A6" t="s">
        <v>98</v>
      </c>
      <c s="6" r="B6" t="n">
        <v>1370</v>
      </c>
      <c s="6" r="C6" t="n">
        <v>642</v>
      </c>
    </row>
    <row r="7" spans="1:3">
      <c s="4" r="A7" t="s">
        <v>99</v>
      </c>
      <c s="6" r="B7" t="n">
        <v>175</v>
      </c>
    </row>
    <row r="8" spans="1:3">
      <c s="4" r="A8" t="s">
        <v>100</v>
      </c>
      <c s="6" r="B8" t="n">
        <v>-525</v>
      </c>
      <c s="6" r="C8" t="n">
        <v>-218</v>
      </c>
    </row>
    <row r="9" spans="1:3">
      <c s="4" r="A9" t="s">
        <v>101</v>
      </c>
      <c s="6" r="B9" t="n">
        <v>1020</v>
      </c>
      <c s="6" r="C9" t="n">
        <v>424</v>
      </c>
    </row>
    <row r="10" spans="1:3">
      <c s="4" r="A10" t="s">
        <v>102</v>
      </c>
      <c s="7" r="B10" t="n">
        <v>2424</v>
      </c>
      <c s="7" r="C10" t="n">
        <v>1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s="1" r="A1" t="s">
        <v>103</v>
      </c>
      <c s="2" r="B1" t="s">
        <v>104</v>
      </c>
      <c s="2" r="C1" t="s">
        <v>105</v>
      </c>
      <c s="2" r="D1" t="s">
        <v>106</v>
      </c>
      <c s="2" r="E1" t="s">
        <v>107</v>
      </c>
      <c s="2" r="F1" t="s">
        <v>108</v>
      </c>
    </row>
    <row r="2" spans="1:6">
      <c s="4" r="A2" t="s">
        <v>109</v>
      </c>
      <c s="7" r="B2" t="n">
        <v>78845</v>
      </c>
      <c s="7" r="C2" t="n">
        <v>5315</v>
      </c>
      <c s="7" r="D2" t="n">
        <v>57225</v>
      </c>
      <c s="7" r="E2" t="n">
        <v>16948</v>
      </c>
      <c s="7" r="F2" t="n">
        <v>-643</v>
      </c>
    </row>
    <row r="3" spans="1:6">
      <c s="4" r="A3" t="s">
        <v>90</v>
      </c>
      <c s="6" r="B3" t="n">
        <v>1133</v>
      </c>
      <c s="6" r="E3" t="n">
        <v>1133</v>
      </c>
    </row>
    <row r="4" spans="1:6">
      <c s="4" r="A4" t="s">
        <v>110</v>
      </c>
      <c s="6" r="B4" t="n">
        <v>424</v>
      </c>
      <c s="6" r="F4" t="n">
        <v>424</v>
      </c>
    </row>
    <row r="5" spans="1:6">
      <c s="4" r="A5" t="s">
        <v>111</v>
      </c>
      <c s="6" r="B5" t="n">
        <v>121</v>
      </c>
      <c s="6" r="D5" t="n">
        <v>121</v>
      </c>
    </row>
    <row r="6" spans="1:6">
      <c s="4" r="A6" t="s">
        <v>112</v>
      </c>
      <c s="6" r="B6" t="n">
        <v>80523</v>
      </c>
      <c s="6" r="C6" t="n">
        <v>5315</v>
      </c>
      <c s="6" r="D6" t="n">
        <v>57346</v>
      </c>
      <c s="6" r="E6" t="n">
        <v>18081</v>
      </c>
      <c s="6" r="F6" t="n">
        <v>-219</v>
      </c>
    </row>
    <row r="7" spans="1:6">
      <c s="4" r="A7" t="s">
        <v>113</v>
      </c>
      <c s="6" r="B7" t="n">
        <v>112449</v>
      </c>
      <c s="6" r="C7" t="n">
        <v>7036</v>
      </c>
      <c s="6" r="D7" t="n">
        <v>85913</v>
      </c>
      <c s="6" r="E7" t="n">
        <v>20289</v>
      </c>
      <c s="6" r="F7" t="n">
        <v>-789</v>
      </c>
    </row>
    <row r="8" spans="1:6">
      <c s="4" r="A8" t="s">
        <v>90</v>
      </c>
      <c s="6" r="B8" t="n">
        <v>1404</v>
      </c>
      <c s="6" r="E8" t="n">
        <v>1404</v>
      </c>
    </row>
    <row r="9" spans="1:6">
      <c s="4" r="A9" t="s">
        <v>110</v>
      </c>
      <c s="6" r="B9" t="n">
        <v>1020</v>
      </c>
      <c s="6" r="F9" t="n">
        <v>1020</v>
      </c>
    </row>
    <row r="10" spans="1:6">
      <c s="4" r="A10" t="s">
        <v>111</v>
      </c>
      <c s="6" r="B10" t="n">
        <v>106</v>
      </c>
      <c s="6" r="D10" t="n">
        <v>106</v>
      </c>
    </row>
    <row r="11" spans="1:6">
      <c s="4" r="A11" t="s">
        <v>114</v>
      </c>
      <c s="6" r="B11" t="n">
        <v>15</v>
      </c>
      <c s="6" r="C11" t="n">
        <v>1</v>
      </c>
      <c s="6" r="D11" t="n">
        <v>14</v>
      </c>
    </row>
    <row r="12" spans="1:6">
      <c s="4" r="A12" t="s">
        <v>115</v>
      </c>
      <c s="7" r="B12" t="n">
        <v>114994</v>
      </c>
      <c s="7" r="C12" t="n">
        <v>7037</v>
      </c>
      <c s="7" r="D12" t="n">
        <v>86033</v>
      </c>
      <c s="7" r="E12" t="n">
        <v>21693</v>
      </c>
      <c s="7" r="F12" t="n">
        <v>2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16</v>
      </c>
      <c s="2" r="B1" t="s">
        <v>1</v>
      </c>
      <c s="2" r="D1" t="s">
        <v>117</v>
      </c>
    </row>
    <row r="2" spans="1:4">
      <c s="2" r="B2" t="s">
        <v>2</v>
      </c>
      <c s="2" r="C2" t="s">
        <v>65</v>
      </c>
      <c s="2" r="D2" t="s">
        <v>25</v>
      </c>
    </row>
    <row r="3" spans="1:4">
      <c s="3" r="A3" t="s">
        <v>118</v>
      </c>
    </row>
    <row r="4" spans="1:4">
      <c s="4" r="A4" t="s">
        <v>96</v>
      </c>
      <c s="7" r="B4" t="n">
        <v>1404</v>
      </c>
      <c s="7" r="C4" t="n">
        <v>1133</v>
      </c>
    </row>
    <row r="5" spans="1:4">
      <c s="3" r="A5" t="s">
        <v>119</v>
      </c>
    </row>
    <row r="6" spans="1:4">
      <c s="4" r="A6" t="s">
        <v>76</v>
      </c>
      <c s="6" r="B6" t="n">
        <v>670</v>
      </c>
      <c s="6" r="C6" t="n">
        <v>150</v>
      </c>
      <c s="7" r="D6" t="n">
        <v>1200</v>
      </c>
    </row>
    <row r="7" spans="1:4">
      <c s="4" r="A7" t="s">
        <v>120</v>
      </c>
      <c s="6" r="B7" t="n">
        <v>319</v>
      </c>
      <c s="6" r="C7" t="n">
        <v>202</v>
      </c>
    </row>
    <row r="8" spans="1:4">
      <c s="4" r="A8" t="s">
        <v>121</v>
      </c>
      <c s="6" r="B8" t="n">
        <v>-568</v>
      </c>
    </row>
    <row r="9" spans="1:4">
      <c s="4" r="A9" t="s">
        <v>122</v>
      </c>
      <c s="6" r="B9" t="n">
        <v>106</v>
      </c>
      <c s="6" r="C9" t="n">
        <v>121</v>
      </c>
    </row>
    <row r="10" spans="1:4">
      <c s="4" r="A10" t="s">
        <v>123</v>
      </c>
      <c s="6" r="B10" t="n">
        <v>459</v>
      </c>
      <c s="6" r="C10" t="n">
        <v>87</v>
      </c>
    </row>
    <row r="11" spans="1:4">
      <c s="4" r="A11" t="s">
        <v>124</v>
      </c>
      <c s="6" r="B11" t="n">
        <v>-175</v>
      </c>
    </row>
    <row r="12" spans="1:4">
      <c s="4" r="A12" t="s">
        <v>125</v>
      </c>
      <c s="6" r="B12" t="n">
        <v>26</v>
      </c>
      <c s="6" r="C12" t="n">
        <v>-22</v>
      </c>
    </row>
    <row r="13" spans="1:4">
      <c s="4" r="A13" t="s">
        <v>126</v>
      </c>
      <c s="6" r="B13" t="n">
        <v>-353</v>
      </c>
      <c s="6" r="C13" t="n">
        <v>-137</v>
      </c>
    </row>
    <row r="14" spans="1:4">
      <c s="4" r="A14" t="s">
        <v>127</v>
      </c>
      <c s="6" r="B14" t="n">
        <v>106</v>
      </c>
      <c s="6" r="C14" t="n">
        <v>-30</v>
      </c>
    </row>
    <row r="15" spans="1:4">
      <c s="3" r="A15" t="s">
        <v>128</v>
      </c>
    </row>
    <row r="16" spans="1:4">
      <c s="4" r="A16" t="s">
        <v>129</v>
      </c>
      <c s="6" r="B16" t="n">
        <v>113</v>
      </c>
      <c s="6" r="C16" t="n">
        <v>81</v>
      </c>
    </row>
    <row r="17" spans="1:4">
      <c s="4" r="A17" t="s">
        <v>130</v>
      </c>
      <c s="6" r="B17" t="n">
        <v>267</v>
      </c>
      <c s="6" r="C17" t="n">
        <v>221</v>
      </c>
    </row>
    <row r="18" spans="1:4">
      <c s="4" r="A18" t="s">
        <v>131</v>
      </c>
      <c s="6" r="B18" t="n">
        <v>43</v>
      </c>
      <c s="6" r="C18" t="n">
        <v>-15</v>
      </c>
    </row>
    <row r="19" spans="1:4">
      <c s="4" r="A19" t="s">
        <v>132</v>
      </c>
      <c s="6" r="B19" t="n">
        <v>90</v>
      </c>
      <c s="6" r="C19" t="n">
        <v>338</v>
      </c>
    </row>
    <row r="20" spans="1:4">
      <c s="4" r="A20" t="s">
        <v>133</v>
      </c>
      <c s="6" r="B20" t="n">
        <v>2507</v>
      </c>
      <c s="6" r="C20" t="n">
        <v>2129</v>
      </c>
    </row>
    <row r="21" spans="1:4">
      <c s="3" r="A21" t="s">
        <v>134</v>
      </c>
    </row>
    <row r="22" spans="1:4">
      <c s="4" r="A22" t="s">
        <v>135</v>
      </c>
      <c s="6" r="B22" t="n">
        <v>-11992</v>
      </c>
      <c s="6" r="C22" t="n">
        <v>-15820</v>
      </c>
    </row>
    <row r="23" spans="1:4">
      <c s="4" r="A23" t="s">
        <v>136</v>
      </c>
      <c s="6" r="B23" t="n">
        <v>12035</v>
      </c>
    </row>
    <row r="24" spans="1:4">
      <c s="4" r="A24" t="s">
        <v>137</v>
      </c>
      <c s="6" r="B24" t="n">
        <v>5155</v>
      </c>
      <c s="6" r="C24" t="n">
        <v>1451</v>
      </c>
    </row>
    <row r="25" spans="1:4">
      <c s="4" r="A25" t="s">
        <v>138</v>
      </c>
      <c s="6" r="B25" t="n">
        <v>-60</v>
      </c>
      <c s="6" r="C25" t="n">
        <v>-1894</v>
      </c>
    </row>
    <row r="26" spans="1:4">
      <c s="4" r="A26" t="s">
        <v>139</v>
      </c>
      <c s="6" r="B26" t="n">
        <v>2</v>
      </c>
    </row>
    <row r="27" spans="1:4">
      <c s="4" r="A27" t="s">
        <v>140</v>
      </c>
      <c s="6" r="B27" t="n">
        <v>560</v>
      </c>
    </row>
    <row r="28" spans="1:4">
      <c s="4" r="A28" t="s">
        <v>141</v>
      </c>
      <c s="6" r="B28" t="n">
        <v>-17598</v>
      </c>
      <c s="6" r="C28" t="n">
        <v>-21151</v>
      </c>
    </row>
    <row r="29" spans="1:4">
      <c s="4" r="A29" t="s">
        <v>142</v>
      </c>
      <c s="6" r="B29" t="n">
        <v>-261</v>
      </c>
      <c s="6" r="C29" t="n">
        <v>-72</v>
      </c>
    </row>
    <row r="30" spans="1:4">
      <c s="4" r="A30" t="s">
        <v>143</v>
      </c>
      <c s="6" r="B30" t="n">
        <v>33</v>
      </c>
      <c s="6" r="C30" t="n">
        <v>93</v>
      </c>
    </row>
    <row r="31" spans="1:4">
      <c s="4" r="A31" t="s">
        <v>144</v>
      </c>
      <c s="6" r="B31" t="n">
        <v>-102</v>
      </c>
    </row>
    <row r="32" spans="1:4">
      <c s="4" r="A32" t="s">
        <v>145</v>
      </c>
      <c s="6" r="B32" t="n">
        <v>-32025</v>
      </c>
      <c s="6" r="C32" t="n">
        <v>-7662</v>
      </c>
    </row>
    <row r="33" spans="1:4">
      <c s="4" r="A33" t="s">
        <v>146</v>
      </c>
      <c s="6" r="B33" t="n">
        <v>-44253</v>
      </c>
      <c s="6" r="C33" t="n">
        <v>-45055</v>
      </c>
    </row>
    <row r="34" spans="1:4">
      <c s="3" r="A34" t="s">
        <v>147</v>
      </c>
    </row>
    <row r="35" spans="1:4">
      <c s="4" r="A35" t="s">
        <v>148</v>
      </c>
      <c s="6" r="B35" t="n">
        <v>74072</v>
      </c>
      <c s="6" r="C35" t="n">
        <v>38394</v>
      </c>
    </row>
    <row r="36" spans="1:4">
      <c s="4" r="A36" t="s">
        <v>149</v>
      </c>
      <c s="6" r="B36" t="n">
        <v>430</v>
      </c>
    </row>
    <row r="37" spans="1:4">
      <c s="4" r="A37" t="s">
        <v>150</v>
      </c>
      <c s="6" r="B37" t="n">
        <v>-333</v>
      </c>
      <c s="6" r="C37" t="n">
        <v>10000</v>
      </c>
    </row>
    <row r="38" spans="1:4">
      <c s="4" r="A38" t="s">
        <v>151</v>
      </c>
      <c s="6" r="B38" t="n">
        <v>15</v>
      </c>
    </row>
    <row r="39" spans="1:4">
      <c s="4" r="A39" t="s">
        <v>152</v>
      </c>
      <c s="6" r="B39" t="n">
        <v>74184</v>
      </c>
      <c s="6" r="C39" t="n">
        <v>48394</v>
      </c>
    </row>
    <row r="40" spans="1:4">
      <c s="4" r="A40" t="s">
        <v>153</v>
      </c>
      <c s="6" r="B40" t="n">
        <v>32438</v>
      </c>
      <c s="6" r="C40" t="n">
        <v>5468</v>
      </c>
    </row>
    <row r="41" spans="1:4">
      <c s="4" r="A41" t="s">
        <v>154</v>
      </c>
      <c s="6" r="B41" t="n">
        <v>40911</v>
      </c>
      <c s="6" r="C41" t="n">
        <v>26015</v>
      </c>
      <c s="6" r="D41" t="n">
        <v>26015</v>
      </c>
    </row>
    <row r="42" spans="1:4">
      <c s="4" r="A42" t="s">
        <v>155</v>
      </c>
      <c s="6" r="B42" t="n">
        <v>73349</v>
      </c>
      <c s="6" r="C42" t="n">
        <v>31483</v>
      </c>
      <c s="7" r="D42" t="n">
        <v>40911</v>
      </c>
    </row>
    <row r="43" spans="1:4">
      <c s="3" r="A43" t="s">
        <v>156</v>
      </c>
    </row>
    <row r="44" spans="1:4">
      <c s="4" r="A44" t="s">
        <v>72</v>
      </c>
      <c s="6" r="B44" t="n">
        <v>1042</v>
      </c>
      <c s="6" r="C44" t="n">
        <v>865</v>
      </c>
    </row>
    <row r="45" spans="1:4">
      <c s="4" r="A45" t="s">
        <v>157</v>
      </c>
      <c s="6" r="B45" t="n">
        <v>196</v>
      </c>
      <c s="6" r="C45" t="n">
        <v>86</v>
      </c>
    </row>
    <row r="46" spans="1:4">
      <c s="4" r="A46" t="s">
        <v>158</v>
      </c>
      <c s="6" r="C46" t="n">
        <v>250</v>
      </c>
    </row>
    <row r="47" spans="1:4">
      <c s="3" r="A47" t="s">
        <v>159</v>
      </c>
    </row>
    <row r="48" spans="1:4">
      <c s="4" r="A48" t="s">
        <v>160</v>
      </c>
      <c s="6" r="B48" t="n">
        <v>1545</v>
      </c>
      <c s="6" r="C48" t="n">
        <v>643</v>
      </c>
    </row>
    <row r="49" spans="1:4">
      <c s="4" r="A49" t="s">
        <v>161</v>
      </c>
      <c s="6" r="B49" t="n">
        <v>-525</v>
      </c>
      <c s="7" r="C49" t="n">
        <v>-219</v>
      </c>
    </row>
    <row r="50" spans="1:4">
      <c s="4" r="A50" t="s">
        <v>162</v>
      </c>
      <c s="7" r="B50" t="n">
        <v>3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Reclassifications</vt:lpstr>
      <vt:lpstr>Mergers and Acquisitions</vt:lpstr>
      <vt:lpstr>Earnings per Common Share</vt:lpstr>
      <vt:lpstr>Securities</vt:lpstr>
      <vt:lpstr>Loans and the Allowance for Loa</vt:lpstr>
      <vt:lpstr>Fair Value of Financial Instrum</vt:lpstr>
      <vt:lpstr>Litigation</vt:lpstr>
      <vt:lpstr>Recently Issued Accounting Pron</vt:lpstr>
      <vt:lpstr>Recently Issued Accounting Pr17</vt:lpstr>
      <vt:lpstr>Mergers and Acquisitions (Table</vt:lpstr>
      <vt:lpstr>Earnings per Common Share (Tabl</vt:lpstr>
      <vt:lpstr>Securities (Tables)</vt:lpstr>
      <vt:lpstr>Loans and the Allowance for L21</vt:lpstr>
      <vt:lpstr>Fair Value of Financial Instr22</vt:lpstr>
      <vt:lpstr>Basis of Presentation - Additio</vt:lpstr>
      <vt:lpstr>Mergers and Acquisitions - Addi</vt:lpstr>
      <vt:lpstr>Mergers and Acquisitions - Cost</vt:lpstr>
      <vt:lpstr>Mergers and Acquisitions - Co26</vt:lpstr>
      <vt:lpstr>Earnings per Common Share - Com</vt:lpstr>
      <vt:lpstr>Securities - Amortized Cost and</vt:lpstr>
      <vt:lpstr>Securities - Summary of Securit</vt:lpstr>
      <vt:lpstr>Securities - Summary of Amortiz</vt:lpstr>
      <vt:lpstr>Loans and the Allowance for L31</vt:lpstr>
      <vt:lpstr>Loans and the Allowance for L32</vt:lpstr>
      <vt:lpstr>Loans and the Allowance for L33</vt:lpstr>
      <vt:lpstr>Loans and the Allowance for L34</vt:lpstr>
      <vt:lpstr>Loans and the Allowance for L35</vt:lpstr>
      <vt:lpstr>Loans and the Allowance for L36</vt:lpstr>
      <vt:lpstr>Loans and the Allowance for L37</vt:lpstr>
      <vt:lpstr>Loans and the Allowance for L38</vt:lpstr>
      <vt:lpstr>Loans and the Allowance for L39</vt:lpstr>
      <vt:lpstr>Fair Value of Financial Instr40</vt:lpstr>
      <vt:lpstr>Fair Value of Financial Instr41</vt:lpstr>
      <vt:lpstr>Fair Value of Financial Instr42</vt:lpstr>
      <vt:lpstr>Fair Value of Financial Instr43</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10:57Z</dcterms:created>
  <dcterms:modified xmlns:dcterms="http://purl.org/dc/terms/" xmlns:xsi="http://www.w3.org/2001/XMLSchema-instance" xsi:type="dcterms:W3CDTF">2016-05-16T12:10:57Z</dcterms:modified>
  <dc:title xmlns:dc="http://purl.org/dc/elements/1.1/">Untitled</dc:title>
  <dc:description xmlns:dc="http://purl.org/dc/elements/1.1/"/>
  <dc:subject xmlns:dc="http://purl.org/dc/elements/1.1/"/>
  <cp:keywords/>
  <cp:category/>
</cp:coreProperties>
</file>